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INCOME STATEMEN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WARRANTY RESERVES" sheetId="7" state="visible" r:id="rId7"/>
    <sheet xmlns:r="http://schemas.openxmlformats.org/officeDocument/2006/relationships" name="OUR BUSINESS AND SUMMARY OF SIG" sheetId="8" state="visible" r:id="rId8"/>
    <sheet xmlns:r="http://schemas.openxmlformats.org/officeDocument/2006/relationships" name="REVENUE RECOGNITION" sheetId="9" state="visible" r:id="rId9"/>
    <sheet xmlns:r="http://schemas.openxmlformats.org/officeDocument/2006/relationships" name="ALLOWANCE FOR DOUBTFUL ACCOU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CREDIT FACILITI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MARKET SECTORS AND MAJOR CUSTOM" sheetId="16" state="visible" r:id="rId16"/>
    <sheet xmlns:r="http://schemas.openxmlformats.org/officeDocument/2006/relationships" name="COMMITMENTS AND CONTINGENCIES" sheetId="17" state="visible" r:id="rId17"/>
    <sheet xmlns:r="http://schemas.openxmlformats.org/officeDocument/2006/relationships" name="LEASES (Notes)" sheetId="18" state="visible" r:id="rId18"/>
    <sheet xmlns:r="http://schemas.openxmlformats.org/officeDocument/2006/relationships" name="Net Income Per Share (Notes)"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OUR BUSINESS AND SUMMARY OF S_2" sheetId="22" state="visible" r:id="rId22"/>
    <sheet xmlns:r="http://schemas.openxmlformats.org/officeDocument/2006/relationships" name="OUR BUSINESS AND SUMMARY OF S_3" sheetId="23" state="visible" r:id="rId23"/>
    <sheet xmlns:r="http://schemas.openxmlformats.org/officeDocument/2006/relationships" name="REVENUE RECOGNITION (Tables)" sheetId="24" state="visible" r:id="rId24"/>
    <sheet xmlns:r="http://schemas.openxmlformats.org/officeDocument/2006/relationships" name="ALLOWANCE FOR DOUBTFUL ACCOUN_2"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CREDIT FACILITIES (Tables)" sheetId="28" state="visible" r:id="rId28"/>
    <sheet xmlns:r="http://schemas.openxmlformats.org/officeDocument/2006/relationships" name="WARRANTY RESERV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MARKET SECTORS AND MAJOR CUST_2" sheetId="32" state="visible" r:id="rId32"/>
    <sheet xmlns:r="http://schemas.openxmlformats.org/officeDocument/2006/relationships" name="LEASES (Tables)" sheetId="33" state="visible" r:id="rId33"/>
    <sheet xmlns:r="http://schemas.openxmlformats.org/officeDocument/2006/relationships" name="Net Income Per Share (Tables)" sheetId="34" state="visible" r:id="rId34"/>
    <sheet xmlns:r="http://schemas.openxmlformats.org/officeDocument/2006/relationships" name="QUARTERLY FINANCIAL DATA (UNA_2" sheetId="35" state="visible" r:id="rId35"/>
    <sheet xmlns:r="http://schemas.openxmlformats.org/officeDocument/2006/relationships" name="OUR BUSINESS AND SUMMARY OF S_4" sheetId="36" state="visible" r:id="rId36"/>
    <sheet xmlns:r="http://schemas.openxmlformats.org/officeDocument/2006/relationships" name="OUR BUSINESS AND SUMMARY OF S_5" sheetId="37" state="visible" r:id="rId37"/>
    <sheet xmlns:r="http://schemas.openxmlformats.org/officeDocument/2006/relationships" name="OUR BUSINESS AND SUMMARY OF S_6" sheetId="38" state="visible" r:id="rId38"/>
    <sheet xmlns:r="http://schemas.openxmlformats.org/officeDocument/2006/relationships" name="REVENUE RECOGNITION (Details)" sheetId="39" state="visible" r:id="rId39"/>
    <sheet xmlns:r="http://schemas.openxmlformats.org/officeDocument/2006/relationships" name="REVENUE RECOGNITION - DISAGGREG" sheetId="40" state="visible" r:id="rId40"/>
    <sheet xmlns:r="http://schemas.openxmlformats.org/officeDocument/2006/relationships" name="REVENUE RECOGNITION - CUSTOMER " sheetId="41" state="visible" r:id="rId41"/>
    <sheet xmlns:r="http://schemas.openxmlformats.org/officeDocument/2006/relationships" name="REVENUE RECOGNITION - IMPACT OF" sheetId="42" state="visible" r:id="rId42"/>
    <sheet xmlns:r="http://schemas.openxmlformats.org/officeDocument/2006/relationships" name="ALLOWANCE FOR DOUBTFUL ACCOUN_3" sheetId="43" state="visible" r:id="rId43"/>
    <sheet xmlns:r="http://schemas.openxmlformats.org/officeDocument/2006/relationships" name="INVENTORIES (Details)"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CREDIT FACILITIES - Schedule of" sheetId="47" state="visible" r:id="rId47"/>
    <sheet xmlns:r="http://schemas.openxmlformats.org/officeDocument/2006/relationships" name="CREDIT FACILITIES - Narrative (" sheetId="48" state="visible" r:id="rId48"/>
    <sheet xmlns:r="http://schemas.openxmlformats.org/officeDocument/2006/relationships" name="CREDIT FACILITIES - Contractual" sheetId="49" state="visible" r:id="rId49"/>
    <sheet xmlns:r="http://schemas.openxmlformats.org/officeDocument/2006/relationships" name="FAIR VALUE OF FINANCIAL INSTRUM" sheetId="50" state="visible" r:id="rId50"/>
    <sheet xmlns:r="http://schemas.openxmlformats.org/officeDocument/2006/relationships" name="WARRANTY RESERVES (Details)" sheetId="51" state="visible" r:id="rId51"/>
    <sheet xmlns:r="http://schemas.openxmlformats.org/officeDocument/2006/relationships" name="STOCK-BASED COMPENSATION - Narr" sheetId="52" state="visible" r:id="rId52"/>
    <sheet xmlns:r="http://schemas.openxmlformats.org/officeDocument/2006/relationships" name="STOCK-BASED COMPENSATION - Valu" sheetId="53" state="visible" r:id="rId53"/>
    <sheet xmlns:r="http://schemas.openxmlformats.org/officeDocument/2006/relationships" name="STOCK-BASED COMPENSATION - Summ" sheetId="54" state="visible" r:id="rId54"/>
    <sheet xmlns:r="http://schemas.openxmlformats.org/officeDocument/2006/relationships" name="STOCK-BASED COMPENSATION - Chan" sheetId="55" state="visible" r:id="rId55"/>
    <sheet xmlns:r="http://schemas.openxmlformats.org/officeDocument/2006/relationships" name="STOCK-BASED COMPENSATION - Su_2" sheetId="56" state="visible" r:id="rId56"/>
    <sheet xmlns:r="http://schemas.openxmlformats.org/officeDocument/2006/relationships" name="INCOME TAXES - Provision For_(B" sheetId="57" state="visible" r:id="rId57"/>
    <sheet xmlns:r="http://schemas.openxmlformats.org/officeDocument/2006/relationships" name="INCOME TAXES - Effective Tax Ra" sheetId="58" state="visible" r:id="rId58"/>
    <sheet xmlns:r="http://schemas.openxmlformats.org/officeDocument/2006/relationships" name="INCOME TAXES - Deferred Income " sheetId="59" state="visible" r:id="rId59"/>
    <sheet xmlns:r="http://schemas.openxmlformats.org/officeDocument/2006/relationships" name="INCOME TAXES - Narrative (Detai" sheetId="60" state="visible" r:id="rId60"/>
    <sheet xmlns:r="http://schemas.openxmlformats.org/officeDocument/2006/relationships" name="MARKET SECTORS AND MAJOR CUST_3" sheetId="61" state="visible" r:id="rId61"/>
    <sheet xmlns:r="http://schemas.openxmlformats.org/officeDocument/2006/relationships" name="MARKET SECTORS AND MAJOR CUST_4" sheetId="62" state="visible" r:id="rId62"/>
    <sheet xmlns:r="http://schemas.openxmlformats.org/officeDocument/2006/relationships" name="LEASES - Supplemental Balance S" sheetId="63" state="visible" r:id="rId63"/>
    <sheet xmlns:r="http://schemas.openxmlformats.org/officeDocument/2006/relationships" name="LEASES - Components of Lease Ex" sheetId="64" state="visible" r:id="rId64"/>
    <sheet xmlns:r="http://schemas.openxmlformats.org/officeDocument/2006/relationships" name="LEASES - Supplemental Cash Flow" sheetId="65" state="visible" r:id="rId65"/>
    <sheet xmlns:r="http://schemas.openxmlformats.org/officeDocument/2006/relationships" name="LEASES - Operating Lease Paymen" sheetId="66" state="visible" r:id="rId66"/>
    <sheet xmlns:r="http://schemas.openxmlformats.org/officeDocument/2006/relationships" name="LEASES - Finance Lease Payments" sheetId="67" state="visible" r:id="rId67"/>
    <sheet xmlns:r="http://schemas.openxmlformats.org/officeDocument/2006/relationships" name="LEASES - Summary of future capi" sheetId="68" state="visible" r:id="rId68"/>
    <sheet xmlns:r="http://schemas.openxmlformats.org/officeDocument/2006/relationships" name="Net Income Per Share (Details)" sheetId="69" state="visible" r:id="rId69"/>
    <sheet xmlns:r="http://schemas.openxmlformats.org/officeDocument/2006/relationships" name="QUARTERLY FINANCIAL DATA (UNA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Nov. 10, 2020</t>
        </is>
      </c>
      <c r="D2" s="2" t="inlineStr">
        <is>
          <t>Mar. 27,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9-30</t>
        </is>
      </c>
    </row>
    <row r="7">
      <c r="A7" s="4" t="inlineStr">
        <is>
          <t>Document Transition Report</t>
        </is>
      </c>
      <c r="B7" s="4" t="inlineStr">
        <is>
          <t>false</t>
        </is>
      </c>
    </row>
    <row r="8">
      <c r="A8" s="4" t="inlineStr">
        <is>
          <t>Entity File Number</t>
        </is>
      </c>
      <c r="B8" s="4" t="inlineStr">
        <is>
          <t>001-34376</t>
        </is>
      </c>
    </row>
    <row r="9">
      <c r="A9" s="4" t="inlineStr">
        <is>
          <t>Entity Registrant Name</t>
        </is>
      </c>
      <c r="B9" s="4" t="inlineStr">
        <is>
          <t>IEC ELECTRONICS CORP</t>
        </is>
      </c>
    </row>
    <row r="10">
      <c r="A10" s="4" t="inlineStr">
        <is>
          <t>Entity Incorporation, State or Country Code</t>
        </is>
      </c>
      <c r="B10" s="4" t="inlineStr">
        <is>
          <t>DE</t>
        </is>
      </c>
    </row>
    <row r="11">
      <c r="A11" s="4" t="inlineStr">
        <is>
          <t>Entity Tax Identification Number</t>
        </is>
      </c>
      <c r="B11" s="4" t="inlineStr">
        <is>
          <t>13-3458955</t>
        </is>
      </c>
    </row>
    <row r="12">
      <c r="A12" s="4" t="inlineStr">
        <is>
          <t>Entity Address, Address Line One</t>
        </is>
      </c>
      <c r="B12" s="4" t="inlineStr">
        <is>
          <t>105 Norton Street</t>
        </is>
      </c>
    </row>
    <row r="13">
      <c r="A13" s="4" t="inlineStr">
        <is>
          <t>Entity Address, City or Town</t>
        </is>
      </c>
      <c r="B13" s="4" t="inlineStr">
        <is>
          <t>Newark</t>
        </is>
      </c>
    </row>
    <row r="14">
      <c r="A14" s="4" t="inlineStr">
        <is>
          <t>Entity Address, State or Province</t>
        </is>
      </c>
      <c r="B14" s="4" t="inlineStr">
        <is>
          <t>NY</t>
        </is>
      </c>
    </row>
    <row r="15">
      <c r="A15" s="4" t="inlineStr">
        <is>
          <t>Entity Address, Postal Zip Code</t>
        </is>
      </c>
      <c r="B15" s="4" t="inlineStr">
        <is>
          <t>14513</t>
        </is>
      </c>
    </row>
    <row r="16">
      <c r="A16" s="4" t="inlineStr">
        <is>
          <t>City Area Code</t>
        </is>
      </c>
      <c r="B16" s="4" t="inlineStr">
        <is>
          <t>315</t>
        </is>
      </c>
    </row>
    <row r="17">
      <c r="A17" s="4" t="inlineStr">
        <is>
          <t>Local Phone Number</t>
        </is>
      </c>
      <c r="B17" s="4" t="inlineStr">
        <is>
          <t>331-7742</t>
        </is>
      </c>
    </row>
    <row r="18">
      <c r="A18" s="4" t="inlineStr">
        <is>
          <t>Title of 12(b) Security</t>
        </is>
      </c>
      <c r="B18" s="4" t="inlineStr">
        <is>
          <t>Common Stock, $0.01 par value</t>
        </is>
      </c>
    </row>
    <row r="19">
      <c r="A19" s="4" t="inlineStr">
        <is>
          <t>Trading Symbol</t>
        </is>
      </c>
      <c r="B19" s="4" t="inlineStr">
        <is>
          <t>IEC</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ICFR Auditor Attestation Flag</t>
        </is>
      </c>
      <c r="B25" s="4" t="inlineStr">
        <is>
          <t>false</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66722319</v>
      </c>
    </row>
    <row r="31">
      <c r="A31" s="4" t="inlineStr">
        <is>
          <t>Entity Common Stock, Shares Outstanding</t>
        </is>
      </c>
      <c r="C31" s="6" t="n">
        <v>10503083</v>
      </c>
    </row>
    <row r="32">
      <c r="A32" s="4" t="inlineStr">
        <is>
          <t>Documents Incorporated by Reference</t>
        </is>
      </c>
      <c r="B32" s="4" t="inlineStr">
        <is>
          <t>DOCUMENTS INCORPORATED BY REFERENCE Portions of IEC Electronics Corp.’s definitive Proxy Statement to be filed with the Securities and Exchange Commission in connection with its 2021 Annual Meeting of Stockholders are incorporated by reference into Part III Items 10, 11, 12, 13 and 14 of this Form 10-K.</t>
        </is>
      </c>
    </row>
    <row r="33">
      <c r="A33" s="4" t="inlineStr">
        <is>
          <t>Entity Central Index Key</t>
        </is>
      </c>
      <c r="B33" s="4" t="inlineStr">
        <is>
          <t>0000049728</t>
        </is>
      </c>
    </row>
    <row r="34">
      <c r="A34" s="4" t="inlineStr">
        <is>
          <t>Amendment Flag</t>
        </is>
      </c>
      <c r="B34" s="4" t="inlineStr">
        <is>
          <t>false</t>
        </is>
      </c>
    </row>
    <row r="35">
      <c r="A35" s="4" t="inlineStr">
        <is>
          <t>Document Period End Date</t>
        </is>
      </c>
      <c r="B35" s="4" t="inlineStr">
        <is>
          <t>Sep. 30,
		2020</t>
        </is>
      </c>
    </row>
    <row r="36">
      <c r="A36" s="4" t="inlineStr">
        <is>
          <t>Document Fiscal Period Focus</t>
        </is>
      </c>
      <c r="B36" s="4" t="inlineStr">
        <is>
          <t>FY</t>
        </is>
      </c>
    </row>
    <row r="37">
      <c r="A37" s="4" t="inlineStr">
        <is>
          <t>Document Fiscal Year Focus</t>
        </is>
      </c>
      <c r="B37"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Sep. 30, 2020</t>
        </is>
      </c>
    </row>
    <row r="3">
      <c r="A3" s="3" t="inlineStr">
        <is>
          <t>Receivables [Abstract]</t>
        </is>
      </c>
    </row>
    <row r="4">
      <c r="A4" s="4" t="inlineStr">
        <is>
          <t>ALLOWANCE FOR DOUBTFUL ACCOUNTS</t>
        </is>
      </c>
      <c r="B4" s="4" t="inlineStr">
        <is>
          <t xml:space="preserve">NOTE 3—ALLOWANCE FOR DOUBTFUL ACCOUNTS A summary of activity in the allowance for doubtful accounts during the fiscal years ended September 30, 2020 and 2019 follows: Years Ended Allowance for Doubtful Accounts September 30, September 30, (in thousands) Allowance, beginning of period $ 71 $ 85 Increase (decrease) in provision for doubtful accounts 114 (14) Write-offs — — Allowance, end of period $ 185 $ 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 xml:space="preserve">NOTE 4—INVENTORIES A summary of inventory by category at period end follows: Inventories September 30, September 30, (in thousands) Raw materials $ 32,904 $ 25,393 Work-in-process 15,009 15,928 Finished goods 3,461 2,946 Total inventories $ 51,374 $ 44,2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 xml:space="preserve">NOTE 5—PROPERTY, PLANT AND EQUIPMENT, NET A summary of property, plant and equipment and accumulated depreciation at period end follows: Property, Plant and Equipment September 30, September 30, (in thousands) Land and improvements $ 788 $ 788 Buildings and improvements 7,430 7,411 Building under capital lease 7,750 7,750 Machinery and equipment 34,095 31,708 Furniture and fixtures 8,113 8,047 Software 5,215 5,215 Construction in progress 6,079 1,173 Total property, plant and equipment, at cost 69,470 62,092 Accumulated depreciation (45,883) (42,659) Property, plant and equipment, net $ 23,587 $ 19,433 Depreciation expense during the fiscal years ended September 30, 2020 and 2019 follows: Years Ended Depreciation Expense September 30, September 30, (in thousands) Depreciation expense $ 3,238 $ 2,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Sep. 30, 2020</t>
        </is>
      </c>
    </row>
    <row r="3">
      <c r="A3" s="3" t="inlineStr">
        <is>
          <t>Debt Disclosure [Abstract]</t>
        </is>
      </c>
    </row>
    <row r="4">
      <c r="A4" s="4" t="inlineStr">
        <is>
          <t>CREDIT FACILITIES</t>
        </is>
      </c>
      <c r="B4" s="4" t="inlineStr">
        <is>
          <t xml:space="preserve">NOTE 6—CREDIT FACILITIES A summary of borrowings at period end follows: Fixed/ September 30, 2020 September 30, 2019 Variable Maturity Interest Interest Debt Rate Date Balance Rate Balance Rate (in thousands) M&amp;T credit facilities: Revolving Credit Facility v 6/4/2023 $ 19,960 2.75 % $ 26,646 4.31 % Master Lease v 6/4/2023 1,782 3.00 — — Term Loan B v 5/5/2022 — — 2,779 4.59 Equipment Line Term Note v Various — — 1,125 4.56 Total debt, gross 21,742 30,550 Unamortized debt issuance costs (266) (269) Total debt, net 21,476 30,281 Less: current portion — (1,371) Long-term debt $ 21,476 $ 28,910 M&amp;T Bank Credit Facilities Effective as of June 4, 2020, the Company and M&amp;T Bank entered into the Sixth Amended and Restated Credit Facility Agreement (the “Credit Facility”) which replaced the Fifth Amended and Restated Credit Facility Agreement dated as of December 14, 2015, as amended by various amendments (collectively, the “Prior Credit Facility, as amended”). Pursuant to the Credit Facility, the Company increased its revolving credit facility to an aggregate principal amount of $45.0 million and added provisions that allow the Company, subject to certain requirements, to request further increases, in minimum amounts of $5.0 million, up to $55.0 million. Some of the proceeds from the Credit Facility were used to repay the existing outstanding Term Loan B and Equipment Line Term Note. The Credit Facility also amended the financial covenant, Fixed Charge Coverage Ratio, and set a Minimum Fixed Charge Coverage Ratio. In addition, the Credit Facility modified the definition of Applicable Margin used to determine interest charges on outstanding and unused borrowings under the revolving credit facility and modified the definition of Permitted Acquisitions. The Credit Facility also established a LIBOR floor of 1% and included an alternate benchmark rate when LIBOR is discontinued. During the fiscal year ended September 30, 2020, the Company paid fees of approximately $84 thousand related to this Credit Facility. Also as of June 4, 2020, the Company and M&amp;T Bank entered into a master equipment lease (the “Master Lease”) for a lease line of up to $10.0 million in lease value of equipment to the Company. The Master Lease contains terms and provisions customary for transactions of this type, including obligations relating to the use, operation and maintenance of the equipment. The Master Lease also contains customary events of default, including nonpayment of amounts due under the lease and assignments for the benefit of creditors, bankruptcy or insolvency. In the event that an event of default occurs, M&amp;T Bank may exercise one or more remedies specified in the Master Lease. At the conclusion of the lease term, the Company will have the right to purchase the equipment under the Master Lease. The Master Lease will renew automatically for additional 12-month terms until the Company provides M&amp;T Bank with notice of non-renewal. The Credit Facility is secured by a general security agreement covering the assets of the Company and its subsidiaries, a pledge of the Company’s equity interest in its subsidiaries, a negative pledge on the Company’s real property, and a guarantee by the Company’s subsidiaries, all of which restrict use of these assets to support other financial instruments. Individual debt facilities provided under the Credit Facility as of September 30, 2020, and Prior Credit Facility, as amended, as of September 30, 2019, are described below: a) Revolving Credit Facility (“Revolver”) : At September 30, 2020, up to $45.0 million was available pursuant to the Credit Facility through June 4, 2023. At September 30, 2019, up to $35.0 million was available through May 5, 2022 under the Prior Credit Facility, as amended. The maximum amount the Company may borrow is determined based on a borrowing base calculation described below. b) Master Lease: At September 30, 2020, we had drawn down $1.8 million pursuant to the $10.0 million Master Lease that was entered into as of June 4, 2020. c) Term Loan B: As of September 30, 2019, $14.0 million was borrowed on January 18, 2013. Principal was being repaid in 120 equal monthly installments of $117 thousand. As part of an amendment to the Prior Credit Facility, as amended, the principal was modified from $8.0 million to $6.0 million and principal was being repaid in equal monthly installments of $71 thousand plus a balloon payment of $0.6 million. The maturity date of the loan was May 5, 2022. Some of the proceeds from the Credit Facility were used to repay the existing outstanding Term Loan B and no amounts remained outstanding as of September 30, 2020. d) Equipment Line Term Note : On March 18, 2019, $0.3 million was converted from an Equipment Line Advance, principal was being repaid in 36 equal monthly installments of $9 thousand and was set to mature on March 18, 2022. On May 6, 2019, $0.4 million was converted from an Equipment Line Advance, principal was being repaid in 36 equal monthly installments of $11 thousand and was set to mature on May 6, 2022. Some of the proceeds from the Credit Facility were used to repay the existing outstanding Equipment Line Term Note and no amounts remained outstanding as of September 30, 2020. Borrowing Base At September 30, 2020, under the Credit Facility, the maximum amount the Company can borrow under the Revolver was the lesser of (i) 85% of eligible receivables plus (ii) up to 90% of eligible investment grade accounts plus (iii) a percentage of eligible inventories (up to a cap of $30.0 million). At September 30, 2019, under the Prior Credit Facility, as amended, the maximum amount the Company could borrow under the Revolver was the lesser of (i) 85% of eligible receivables plus a percentage of eligible inventories (up to a cap of $30.0 million) or (ii) $35.0 million. At September 30, 2020, the upper limit on Revolver borrowings was $39.4 million, and $19.4 million was available. At September 30, 2019, the upper limit on Revolver borrowings was $35.0 million with $8.4 million available. Average Revolver balances amounted to $24.4 million and $21.4 million during the fiscal years ended September 30, 2020 and September 30, 2019, respectively. Interest Rates Under the Credit Facility, variable rate debt accrues interest at LIBOR plus the applicable marginal interest rate that fluctuates based on the Company’s Fixed Charge Coverage Ratio, as defined below. At September 30, 2020, the applicable marginal interest rate was 1.75% for the Revolver. At September 30, 2019, the applicable marginal interest rate was 2.25% for the Revolver and 2.50% for Term Loan B and Equipment Line Advances. Changes to applicable margins and unused fees resulting from the Fixed Charge Coverage Ratio, as defined below, generally become effective mid-way through the subsequent quarter. The Company incurs quarterly unused commitment fees ranging from 0.250% to 0.375% of the excess of $45.0 million over average borrowings under the Revolver. Fees incurred amounted to $32 thousand and $20 thousand during the fiscal years ended September 30, 2020 and September 30, 2019, respectively. The fee percentage varies based on the Company’s Fixed Charge Coverage Ratio, as defined below. Financial Covenants The Credit Facility contains various affirmative and negative covenants including financial covenants. As of September 30, 2020, the Company had to maintain a minimum fixed charge coverage ratio (“Fixed Charge Coverage Ratio”). The Fixed Charge Coverage Ratio compares (i) EBITDAS minus unfinanced capital expenditures minus income tax expense, to (ii) the sum of interest expense, principal payments, payments on all capital lease obligations and dividends, if any (fixed charges). “EBITDAS” is defined as earnings before interest, income taxes, depreciation, amortization and non-cash stock compensation expense. The Fixed Charge Coverage Ratio was measured for a trailing twelve months ended September 30, 2020 as a minimum of 1.10 times. The Fixed Charge Coverage Ratio was the only covenant in effect at September 30, 2020. The Credit Facility also provides for customary events of default, subject in certain cases to customary cure periods, in which the outstanding balance and any unpaid interest would become due and payable. The Company was in compliance with the financial debt covenant at September 30, 2020. Contractual Principal Payments A summary of contractual principal payments under IEC’s borrowings at September 30, 2020 for the next three years taking into consideration the Credit Facility is as follows: Debt Repayment Schedule Contractual (in thousands) Twelve months ending September 30, 2021 $ — 2022 — 2023 21,742 $ 21,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Abstract]</t>
        </is>
      </c>
    </row>
    <row r="4">
      <c r="A4" s="4" t="inlineStr">
        <is>
          <t>STOCK-BASED COMPENSATION</t>
        </is>
      </c>
      <c r="B4" s="4" t="inlineStr">
        <is>
          <t xml:space="preserve">NOTE 8—STOCK-BASED COMPENSATION The 2019 Stock Incentive Plan (the “2019 Plan”) was approved by the Company’s stockholders at the March 2019 Annual Meeting. The 2019 Plan replaced the 2010 Omnibus Incentive Compensation Plan (“2010 Plan”) that was approved by the Company’s stockholders at the January 2011 Annual Meeting. The 2019 Plan, like the 2010 Plan, is administered by the Compensation Committee of the Board of Directors and provides for the following types of awards: incentive stock options, nonqualified options, stock appreciation rights, restricted shares, restricted stock units, performance compensation awards, cash incentive awards, director stock and other equity-based and equity-related awards. Awards are generally granted to certain members of management and employees, as well as directors. The Company also has an ESPP, adopted in 2011, that provides for the purchase of Company common stock at a discounted stock purchase price. Under the 2019 Plan, 840,360 shares of common stock, plus any shares that are subject to awards granted under the 2010 Plan that expire, are forfeited or canceled without the issuance of shares (other than shares used to pay the exercise price of a stock option under the 2010 Plan and shares used to cover the tax withholding of the award under the 2010 Plan) may be issued over a term of ten years. Under the ESPP, 150,000 shares of common stock may be issued over a term of ten years. Stock-based compensation expense totaled $0.7 million and $0.6 million for the fiscal years ended September 30, 2020 and 2019, respectively. At September 30, 2020, there were 603,869 shares of common stock remaining available to be issued under the 2019 Plan and 74,718 shares of common stock remaining available to be issued under the ESPP. Expenses relating to stock options that comply with certain U.S. income tax rules are neither deductible by the Company nor taxable to the employee. Further information regarding awards granted under the 2010 Plan, 2019 Plan and ESPP is provided below. Stock Options When options are granted, IEC estimates fair value using the Black-Scholes option pricing model and recognizes the computed value as compensation cost over the vesting period, which is typically four years. The contractual term of options granted under the 2010 Plan and 2019 Plan is generally seven years. The volatility rate is based on the historical volatility of IEC’s common stock. Assumptions used in the Black-Scholes model and the estimated value of options granted during the fiscal years ended September 30, 2020 and 2019 follows: Years Ended Valuation of Options September 30, September 30, Assumptions for Black-Scholes: Risk-free interest rate 0.46 % 1.64 % Expected term in years 5.5 5.5 Volatility 40 % 37 % Expected annual dividends none none Value of options granted: Number of options granted 47,500 70,000 Weighted average fair value per share $ 2.77 $ 2.40 Fair value of options granted (000s) $ 132 $ 168 A summary of stock option activity, together with other related data, follows: Years Ended September 30, 2020 September 30, 2019 Stock Options Number Wgtd. Avg. Exercise Price Number Wgtd. Avg. Exercise Price Outstanding, beginning of period 743,145 $ 4.54 737,145 $ 4.33 Granted 47,500 6.00 70,000 6.40 Exercised (100,500) 4.32 (34,000) 4.46 Forfeited (15,000) 3.92 (24,250) 3.70 Expired (5,000) 6.91 (5,750) 4.06 Outstanding, end of period 670,145 $ 4.67 743,145 $ 4.54 For options expected to vest Number expected to vest 662,160 $ 4.66 733,068 $ 4.52 Weighted average remaining life, in years 3.3 3.5 Intrinsic value (000s) $ 2,656 $ 1,757 For exercisable options Number exercisable 506,145 $ 4.31 566,146 $ 4.22 Weighted average remaining life, in years 2.1 2.5 Intrinsic value (000s) $ 2,198 $ 1,521 For non-exercisable options Expense not yet recognized (000s) $ 339 $ 329 Weighted average years to be recognized 2.8 3.3 For options exercised Intrinsic value (000s) $ 444 $ 77 Restricted (Non-vested) Stock Certain holders of IEC restricted stock have voting and dividend rights as of the date of grant, and, until vested, the shares may be forfeited and cannot be sold or otherwise transferred. At the end of the vesting period, which is typically four A summary of restricted stock activity, together with related data, follows: Years Ended September 30, 2020 September 30, 2019 Restricted (Non-vested) Stock Number of Non-vested Shares Wgtd. Avg. Grant Date Fair Value Number of Non-vested Shares Wgtd. Avg. Grant Date Fair Value Outstanding, beginning of period 82,707 $ 5.25 103,233 $ 4.08 Granted 24,850 5.03 32,385 7.09 Vested (44,482) 4.80 (51,511) 4.09 Forfeited (13,250) 6.09 (1,400) 4.13 Outstanding, end of period 49,825 $ 5.32 82,707 $ 5.25 For non-vested shares Expense not yet recognized (000s) $ 229 $ 328 Weighted average remaining years for vesting 1.5 2.0 For shares vested Aggregate fair value on vesting dates (000s) $ 317 $ 346 Stock Issued to Board Members In addition to annual grants of restricted stock, included in the table above, board members may elect to have their meeting fees paid in the form of shares of the Company’s common stock. The Company has not paid any meeting fees in stock since May 21, 2013. Restricted Stock Units Holders of IEC restricted stock units do not have voting and dividend rights as of the date of grant, and, until vested, the unit may be forfeited and cannot be sold or otherwise transferred. At the end of the vesting period, which is typically three years, holders will receive shares of the Company’s common stock and have all the rights and privileges of any other common stockholder of the Company. The fair value of a restricted stock unit is the market value of the underlying shares of the Company’s stock on the date of grant and that value is recognized as stock compensation expense over the vesting period. A summary of restricted stock unit activity, together with related data, follows: Years Ended September 30, 2020 September 30, 2019 Restricted Stock Units Number of Non-vested Shares Wgtd. Avg. Grant Date Fair Value Number of Non-vested Shares Wgtd. Avg. Grant Date Fair Value Outstanding, beginning of period 153,186 $ 5.36 170,492 $ 3.96 Granted 50,556 9.19 63,011 7.09 Vested (17,015) 3.58 (12,258) 4.64 Forfeited — — (68,059) 3.58 Outstanding, end of period 186,727 $ 6.56 153,186 $ 5.36 For non-vested shares Expense not yet recognized (000s) $ 762 $ 659 Weighted average remaining years for vesting 1.8 2.2 For shares vested Aggregate fair value on vesting dates (000s) $ 8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9—INCOME TAXES Provision for income taxes during the fiscal years ended September 30, 2020 and 2019 follows: Years Ended Income Tax Provision September 30, September 30, (in thousands) Current tax: State $ 146 $ 116 Federal (517) (517) Deferred tax: State (49) 17 Federal 2,340 1,471 Valuation allowance 23 89 Provision for income taxes $ 1,943 $ 1,176 Differences between the federal statutory rate and IEC’s effective tax rates for fiscal 2020 and fiscal 2019 are explained by the following reconciliation. Years Ended Taxes as Percent of Pretax Income September 30, September 30, Federal statutory rate 21.0 % 21.0 % Increase in valuation allowance 0.3 1.5 Deferred tax adjustment — 0.5 State income taxes, net of federal benefit 2.8 1.8 Stock-based compensation (0.5) 0.3 Research and development credit (1.4) (5.4) Non-deductible expenses 0.1 0.2 Income tax provision as percent of pretax income 22.3 % 19.9 % The following table displays deferred tax assets by category: As of Deferred Tax Assets/(Liabilities) September 30, September 30, (in thousands) Deferred tax assets/(liabilities): Federal and state net operating loss carryforward $ 3,194 $ 4,945 Alternative minimum tax credit carryforward — 517 Depreciation and fixed assets (213) 268 New York State investment tax and other credits 1,419 1,396 Inventories 876 476 Deferred gain on sale-leaseback 466 452 Research and development credit 440 319 Section 481(a) adjustment (64) (96) Other 141 273 Total deferred tax asset before allowance 6,259 8,550 Valuation allowance (1,419) (1,396) Deferred tax assets, net $ 4,840 $ 7,154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the “CARES Act”), which was enacted on March 27, 2020 in the U.S., includes measures to assist companies, including temporary changes to income and non-income-based tax laws. The Company has assessed the provisions of the CARES Act and determined that there were no material tax impacts to the consolidated financial statements for the fiscal year ended September 30, 2020. The CARES Act includes a provision which accelerates the refund of alternative minimum tax (“AMT”) credits to allow a full utilization or refund of the remaining credits beginning in tax year 2019, with the option to elect to claim the refund in tax year 2018. In the prior fiscal year, as the Company expected to have net operating loss carryforward to offset its 2019 taxable income in full, the AMT credit was expected to be refundable in full. As such, the Company elected to claim the remaining AMT refund in full in the 2018 tax year and thus reclassified the remaining portion of its AMT credit from deferred income tax to federal income tax receivable in the consolidated balance sheet. As of September 30, 2020, the refund has been received in full and thus the federal income tax receivable balance is zero. As of September 30, 2020, the Company’s deferred tax assets were primarily the result of U.S. federal net operating loss carryforwards (“NOLs”) and New York State tax credit carryforwards. A valuation allowance of $1.4 million was recorded against the Company's gross deferred tax asset balance as of September 30, 2020 and 2019. IEC has federal NOLs for income tax purposes of approximately $15.2 million at September 30, 2020, expiring in tax year 2034. The Company also has an additional state NOL available of $0.1 million in one jurisdiction in which it files. New York state corporate tax reform has resulted in the reduction of the business income base rate for qualified manufacturers in New York State to 0% beginning in fiscal 2016 for IEC. At September 30, 2020, the Company has $1.4 million of New York State investment tax and other credit carryforwards, expiring in various years through 2032. The credits cannot be utilized unless the New York state tax rate is no longer 0%, and as such, the Company has recorded a valuation allowance against the full amount of these credit carryforwards (net of the federal benef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SECTORS AND MAJOR CUSTOMERS</t>
        </is>
      </c>
      <c r="B1" s="2" t="inlineStr">
        <is>
          <t>12 Months Ended</t>
        </is>
      </c>
    </row>
    <row r="2">
      <c r="B2" s="2" t="inlineStr">
        <is>
          <t>Sep. 30, 2020</t>
        </is>
      </c>
    </row>
    <row r="3">
      <c r="A3" s="3" t="inlineStr">
        <is>
          <t>Risks and Uncertainties [Abstract]</t>
        </is>
      </c>
    </row>
    <row r="4">
      <c r="A4" s="4" t="inlineStr">
        <is>
          <t>MARKET SECTORS AND MAJOR CUSTOMERS</t>
        </is>
      </c>
      <c r="B4" s="4" t="inlineStr">
        <is>
          <t xml:space="preserve">NOTE 10—MARKET SECTORS AND MAJOR CUSTOMERS A summary of sales, according to the market sector within which IEC’s customers operate, follows: Years Ended Percent of Sales by Sector September 30, September 30, Aerospace and Defense 60% 60% Medical 26% 22% Industrial 14% 18% 100% 100% Three individual customers represented 10% or more of sales for the fiscal year ended September 30, 2020. Two customers were in the aerospace and defense sector and totaled 27% and 11% of sales, respectively. The third customer was in the medical sector and represented 17% of sales. In the prior fiscal year, one individual customer represented 10% or more of sales, this customer was in the aerospace and defense sector and totaled 23% of sales. Two individual customers represented 10% or more of receivables and accounted for 30% of outstanding balances at September 30, 2020. At September 30, 2019, two individual customers represented 10% or more of receivables and accounted for 38% of such outstanding balan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11—COMMITMENTS AND CONTINGENCIES Litigation From time to time, the Company may be involved in legal actions in the ordinary course of its business, but management does not believe that any such proceedings, individually or in the aggregate, will have a material adverse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Sep. 30, 2020</t>
        </is>
      </c>
    </row>
    <row r="3">
      <c r="A3" s="3" t="inlineStr">
        <is>
          <t>Leases [Abstract]</t>
        </is>
      </c>
    </row>
    <row r="4">
      <c r="A4" s="4" t="inlineStr">
        <is>
          <t>LEASES</t>
        </is>
      </c>
      <c r="B4" s="4" t="inlineStr">
        <is>
          <t xml:space="preserve">NOTE 12—LEASES Operating Leases IEC has a lease portfolio that consists of operating leases for equipment, and has remaining terms from less than one year to up to approximately five years, with contractual terms expiring from 2020 to 2024. None of these leases contain residual value guarantees, substantial restrictions, or covenants. Supplemental balance sheet information related to the Company’s operating leases were as follows: September 30, Weighted average remaining lease term for operating leases (in years) 3.8 Weighted average discount rate for operating leases 5.47 % Finance Leases IEC's lease portfolio also consists of finance leases for equipment and real estate, and has remaining terms of five years up to approximately thirteen years, with contractual terms expiring in 2024 through 2033. Supplemental balance sheet information related to the Company’s finance leases were as follows: September 30, Finance lease right-of-use assets, net of accumulated amortization (included in PP&amp;E) (in thousands) $ 6,329 Weighted average remaining lease term for finance leases (in years) 11.3 Weighted average discount rate for finance leases 4.83% Lease Expense The components of lease expense, recorded in cost of sales, selling and administrative expenses and interest expense in the consolidated statements of operations, during the fiscal year ended September 30, 2020 were as follows: Year ended Lease Expense Classification September 30, (in thousands) Operating lease expense Fixed payment operating lease expense ¹ Cost of sales $ 184 Fixed payment operating lease expense Selling and administrative expenses 32 Variable payment operating lease expense — Finance lease expense Depreciation of ROU assets Cost of sales 534 Interest Interest expense 347 Total lease expense $ 1,097 1 Includes short-term leases which are not material. Supplemental Cash Flow Information Supplemental cash flow information related to the Company's leases during the fiscal year ended September 30, 2020 were as follows: Year ended Supplemental Cash Flow September 30, (in thousands) Cash paid for amounts included in the measurement of lease liabilities: Cash paid for operating lease ROU assets $ 83 Interest paid on finance leases 346 Financing cash flows from finance leases — Lease liabilities arising from obtaining ROU assets: Operating leases $ 53 Contractual Lease Payments A summary of operating lease payments for the next five years follows: Operating Lease Payment Schedule Contractual (in thousands) Twelve months ending September 2021 $ 73 2022 73 2023 71 2024 55 2025 and thereafter — Total operating lease payments 272 Less: amounts representing interest (27) Total operating lease obligation $ 245 A summary of finance lease payments for the next five years follows: Finance Lease Payment Schedule Contractual (in thousands) Twelve months ending September 2021 $ 768 2022 781 2023 795 2024 809 2025 and thereafter 6,117 Total finance lease payments 9,270 Less: amounts representing interest (2,218) Total finance lease obligation $ 7,052 The Company also entered into a master lease arrangement for certain equipment and leasehold improvements to be located at the new facility in Newark, NY and received financing of $1.8 million during the fiscal year ended September 30, 2020 which is included in property, plant and equipment as construction in progress and as a long-term debt section of the consolidated balance sheet. As of September 30, 2020, the Company has an outstanding lease agreement that has not yet commenced for certain property located in Newark, New York that will include a new manufacturing facility and administrative offices. The facility lease is expected to commence in early fiscal 2021 when construction of the asset is complete. Disclosures Related to Periods Prior to Adoption of the New Lease Standard As previously disclosed in the Company's Annual Report on Form 10-K for the fiscal year ended September 30, 2019 and under the previous lease accounting standard, the maturities of lease liabilities at September 30, 2019 were as follows: Capital Lease Payment Schedule Contractual (in thousands) Twelve months ending September 30, 2020 $ 673 2021 686 2022 700 2023 714 2024 and thereafter 6,720 Total capital lease payments 9,493 Less: amounts representing interest (2,470) Present value of minimum lease payment $ 7,023 </t>
        </is>
      </c>
    </row>
    <row r="5">
      <c r="A5" s="4" t="inlineStr">
        <is>
          <t>LEASES</t>
        </is>
      </c>
      <c r="B5" s="4" t="inlineStr">
        <is>
          <t xml:space="preserve">NOTE 12—LEASES Operating Leases IEC has a lease portfolio that consists of operating leases for equipment, and has remaining terms from less than one year to up to approximately five years, with contractual terms expiring from 2020 to 2024. None of these leases contain residual value guarantees, substantial restrictions, or covenants. Supplemental balance sheet information related to the Company’s operating leases were as follows: September 30, Weighted average remaining lease term for operating leases (in years) 3.8 Weighted average discount rate for operating leases 5.47 % Finance Leases IEC's lease portfolio also consists of finance leases for equipment and real estate, and has remaining terms of five years up to approximately thirteen years, with contractual terms expiring in 2024 through 2033. Supplemental balance sheet information related to the Company’s finance leases were as follows: September 30, Finance lease right-of-use assets, net of accumulated amortization (included in PP&amp;E) (in thousands) $ 6,329 Weighted average remaining lease term for finance leases (in years) 11.3 Weighted average discount rate for finance leases 4.83% Lease Expense The components of lease expense, recorded in cost of sales, selling and administrative expenses and interest expense in the consolidated statements of operations, during the fiscal year ended September 30, 2020 were as follows: Year ended Lease Expense Classification September 30, (in thousands) Operating lease expense Fixed payment operating lease expense ¹ Cost of sales $ 184 Fixed payment operating lease expense Selling and administrative expenses 32 Variable payment operating lease expense — Finance lease expense Depreciation of ROU assets Cost of sales 534 Interest Interest expense 347 Total lease expense $ 1,097 1 Includes short-term leases which are not material. Supplemental Cash Flow Information Supplemental cash flow information related to the Company's leases during the fiscal year ended September 30, 2020 were as follows: Year ended Supplemental Cash Flow September 30, (in thousands) Cash paid for amounts included in the measurement of lease liabilities: Cash paid for operating lease ROU assets $ 83 Interest paid on finance leases 346 Financing cash flows from finance leases — Lease liabilities arising from obtaining ROU assets: Operating leases $ 53 Contractual Lease Payments A summary of operating lease payments for the next five years follows: Operating Lease Payment Schedule Contractual (in thousands) Twelve months ending September 2021 $ 73 2022 73 2023 71 2024 55 2025 and thereafter — Total operating lease payments 272 Less: amounts representing interest (27) Total operating lease obligation $ 245 A summary of finance lease payments for the next five years follows: Finance Lease Payment Schedule Contractual (in thousands) Twelve months ending September 2021 $ 768 2022 781 2023 795 2024 809 2025 and thereafter 6,117 Total finance lease payments 9,270 Less: amounts representing interest (2,218) Total finance lease obligation $ 7,052 The Company also entered into a master lease arrangement for certain equipment and leasehold improvements to be located at the new facility in Newark, NY and received financing of $1.8 million during the fiscal year ended September 30, 2020 which is included in property, plant and equipment as construction in progress and as a long-term debt section of the consolidated balance sheet. As of September 30, 2020, the Company has an outstanding lease agreement that has not yet commenced for certain property located in Newark, New York that will include a new manufacturing facility and administrative offices. The facility lease is expected to commence in early fiscal 2021 when construction of the asset is complete. Disclosures Related to Periods Prior to Adoption of the New Lease Standard As previously disclosed in the Company's Annual Report on Form 10-K for the fiscal year ended September 30, 2019 and under the previous lease accounting standard, the maturities of lease liabilities at September 30, 2019 were as follows: Capital Lease Payment Schedule Contractual (in thousands) Twelve months ending September 30, 2020 $ 673 2021 686 2022 700 2023 714 2024 and thereafter 6,720 Total capital lease payments 9,493 Less: amounts representing interest (2,470) Present value of minimum lease payment $ 7,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Notes)</t>
        </is>
      </c>
      <c r="B1" s="2" t="inlineStr">
        <is>
          <t>12 Months Ended</t>
        </is>
      </c>
    </row>
    <row r="2">
      <c r="B2" s="2" t="inlineStr">
        <is>
          <t>Sep. 30, 2020</t>
        </is>
      </c>
    </row>
    <row r="3">
      <c r="A3" s="3" t="inlineStr">
        <is>
          <t>Earnings Per Share [Abstract]</t>
        </is>
      </c>
    </row>
    <row r="4">
      <c r="A4" s="4" t="inlineStr">
        <is>
          <t>NET INCOME PER SHARE</t>
        </is>
      </c>
      <c r="B4" s="4" t="inlineStr">
        <is>
          <t xml:space="preserve">NOTE 13—NET INCOME PER SHARE The Company applies the two-class method to calculate and present net income per share. Certain of the Company's restricted (non-vested) share awards contain non-forfeitable rights to dividends and are considered participating securities for purposes of computing net income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Basic earnings per common share are calculated by dividing income available to common stockholders by the weighted average number of shares outstanding during each period. Diluted net earnings per common share add to the denominator incremental shares resulting from the assumed exercise of all potentially dilutive stock options, as well as unvested restricted stock and restricted stock units. Options, restricted stock and restricted stock units are primarily held by directors, officers and certain employees. The Company uses the two-class method to calculate net income per share as both classes share the same rights in dividends. Therefore, basic and diluted earnings per share (“EPS”) are the same for both classes of ordinary shares. A summary of shares used in the EPS calculations follows (in thousands except share and per share data): Years Ended Net Income Per Share September 30, September 30, Basic net income per share: Net income $ 6,753 $ 4,747 Less: Income attributable to non-vested shares 32 38 Net income available to common stockholders $ 6,721 $ 4,709 Weighted average common shares outstanding 10,417,445 10,306,947 Basic net income per share $ 0.65 $ 0.46 Diluted net income per share: Net income $ 6,753 $ 4,747 Shares used in computing basic net income per share 10,417,445 10,306,947 Dilutive effect of non-vested shares and options 309,993 211,179 Shares used in computing diluted net income per share 10,727,438 10,518,126 Diluted net income per share $ 0.63 $ 0.45 The diluted weighted average share calculations do not include the following securities, which are not dilutive to the net income per share calculations. Years Ended September 30, September 30, Anti-dilutive shares excluded 1,202 61,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t>
        </is>
      </c>
      <c r="B3" s="5" t="n">
        <v>312</v>
      </c>
      <c r="C3" s="5" t="n">
        <v>0</v>
      </c>
    </row>
    <row r="4">
      <c r="A4" s="4" t="inlineStr">
        <is>
          <t>Accounts receivable, net of allowance</t>
        </is>
      </c>
      <c r="B4" s="6" t="n">
        <v>30361</v>
      </c>
      <c r="C4" s="6" t="n">
        <v>27618</v>
      </c>
    </row>
    <row r="5">
      <c r="A5" s="4" t="inlineStr">
        <is>
          <t>Unbilled contract revenue</t>
        </is>
      </c>
      <c r="B5" s="6" t="n">
        <v>8773</v>
      </c>
      <c r="C5" s="6" t="n">
        <v>9529</v>
      </c>
    </row>
    <row r="6">
      <c r="A6" s="4" t="inlineStr">
        <is>
          <t>Inventories</t>
        </is>
      </c>
      <c r="B6" s="6" t="n">
        <v>51374</v>
      </c>
      <c r="C6" s="6" t="n">
        <v>44267</v>
      </c>
    </row>
    <row r="7">
      <c r="A7" s="4" t="inlineStr">
        <is>
          <t>Federal income tax receivable</t>
        </is>
      </c>
      <c r="B7" s="6" t="n">
        <v>0</v>
      </c>
      <c r="C7" s="6" t="n">
        <v>517</v>
      </c>
    </row>
    <row r="8">
      <c r="A8" s="4" t="inlineStr">
        <is>
          <t>Other current assets</t>
        </is>
      </c>
      <c r="B8" s="6" t="n">
        <v>1757</v>
      </c>
      <c r="C8" s="6" t="n">
        <v>1454</v>
      </c>
    </row>
    <row r="9">
      <c r="A9" s="4" t="inlineStr">
        <is>
          <t>Total current assets</t>
        </is>
      </c>
      <c r="B9" s="6" t="n">
        <v>92577</v>
      </c>
      <c r="C9" s="6" t="n">
        <v>83385</v>
      </c>
    </row>
    <row r="10">
      <c r="A10" s="4" t="inlineStr">
        <is>
          <t>Property, plant and equipment, net</t>
        </is>
      </c>
      <c r="B10" s="6" t="n">
        <v>23587</v>
      </c>
      <c r="C10" s="6" t="n">
        <v>19433</v>
      </c>
    </row>
    <row r="11">
      <c r="A11" s="4" t="inlineStr">
        <is>
          <t>Deferred income taxes</t>
        </is>
      </c>
      <c r="B11" s="6" t="n">
        <v>4840</v>
      </c>
      <c r="C11" s="6" t="n">
        <v>7154</v>
      </c>
    </row>
    <row r="12">
      <c r="A12" s="4" t="inlineStr">
        <is>
          <t>Operating Lease, Right-of-Use Asset</t>
        </is>
      </c>
      <c r="B12" s="6" t="n">
        <v>260</v>
      </c>
      <c r="C12" s="6" t="n">
        <v>0</v>
      </c>
    </row>
    <row r="13">
      <c r="A13" s="4" t="inlineStr">
        <is>
          <t>Other long-term assets</t>
        </is>
      </c>
      <c r="B13" s="6" t="n">
        <v>1700</v>
      </c>
      <c r="C13" s="6" t="n">
        <v>860</v>
      </c>
    </row>
    <row r="14">
      <c r="A14" s="4" t="inlineStr">
        <is>
          <t>Total assets</t>
        </is>
      </c>
      <c r="B14" s="6" t="n">
        <v>122964</v>
      </c>
      <c r="C14" s="6" t="n">
        <v>110832</v>
      </c>
    </row>
    <row r="15">
      <c r="A15" s="3" t="inlineStr">
        <is>
          <t>Current liabilities:</t>
        </is>
      </c>
    </row>
    <row r="16">
      <c r="A16" s="4" t="inlineStr">
        <is>
          <t>Current portion of long-term debt</t>
        </is>
      </c>
      <c r="B16" s="6" t="n">
        <v>0</v>
      </c>
      <c r="C16" s="6" t="n">
        <v>1371</v>
      </c>
    </row>
    <row r="17">
      <c r="A17" s="4" t="inlineStr">
        <is>
          <t>Operating Lease, Liability, Current</t>
        </is>
      </c>
      <c r="B17" s="6" t="n">
        <v>61</v>
      </c>
      <c r="C17" s="6" t="n">
        <v>0</v>
      </c>
    </row>
    <row r="18">
      <c r="A18" s="4" t="inlineStr">
        <is>
          <t>Current portion of finance lease obligation</t>
        </is>
      </c>
      <c r="B18" s="6" t="n">
        <v>436</v>
      </c>
      <c r="C18" s="6" t="n">
        <v>338</v>
      </c>
    </row>
    <row r="19">
      <c r="A19" s="4" t="inlineStr">
        <is>
          <t>Accounts payable</t>
        </is>
      </c>
      <c r="B19" s="6" t="n">
        <v>29733</v>
      </c>
      <c r="C19" s="6" t="n">
        <v>23690</v>
      </c>
    </row>
    <row r="20">
      <c r="A20" s="4" t="inlineStr">
        <is>
          <t>Accrued payroll and related expenses</t>
        </is>
      </c>
      <c r="B20" s="6" t="n">
        <v>3659</v>
      </c>
      <c r="C20" s="6" t="n">
        <v>3174</v>
      </c>
    </row>
    <row r="21">
      <c r="A21" s="4" t="inlineStr">
        <is>
          <t>Other accrued expenses</t>
        </is>
      </c>
      <c r="B21" s="6" t="n">
        <v>457</v>
      </c>
      <c r="C21" s="6" t="n">
        <v>668</v>
      </c>
    </row>
    <row r="22">
      <c r="A22" s="4" t="inlineStr">
        <is>
          <t>Customer deposits</t>
        </is>
      </c>
      <c r="B22" s="6" t="n">
        <v>19783</v>
      </c>
      <c r="C22" s="6" t="n">
        <v>13229</v>
      </c>
    </row>
    <row r="23">
      <c r="A23" s="4" t="inlineStr">
        <is>
          <t>Total current liabilities</t>
        </is>
      </c>
      <c r="B23" s="6" t="n">
        <v>54129</v>
      </c>
      <c r="C23" s="6" t="n">
        <v>42470</v>
      </c>
    </row>
    <row r="24">
      <c r="A24" s="4" t="inlineStr">
        <is>
          <t>Long-term debt</t>
        </is>
      </c>
      <c r="B24" s="6" t="n">
        <v>21476</v>
      </c>
      <c r="C24" s="6" t="n">
        <v>28910</v>
      </c>
    </row>
    <row r="25">
      <c r="A25" s="4" t="inlineStr">
        <is>
          <t>Operating Lease, Liability, Noncurrent</t>
        </is>
      </c>
      <c r="B25" s="6" t="n">
        <v>184</v>
      </c>
      <c r="C25" s="6" t="n">
        <v>0</v>
      </c>
    </row>
    <row r="26">
      <c r="A26" s="4" t="inlineStr">
        <is>
          <t>Long-term finance lease obligation</t>
        </is>
      </c>
      <c r="B26" s="6" t="n">
        <v>6616</v>
      </c>
      <c r="C26" s="6" t="n">
        <v>6685</v>
      </c>
    </row>
    <row r="27">
      <c r="A27" s="4" t="inlineStr">
        <is>
          <t>Other long-term liabilities</t>
        </is>
      </c>
      <c r="B27" s="6" t="n">
        <v>1404</v>
      </c>
      <c r="C27" s="6" t="n">
        <v>1527</v>
      </c>
    </row>
    <row r="28">
      <c r="A28" s="4" t="inlineStr">
        <is>
          <t>Total liabilities</t>
        </is>
      </c>
      <c r="B28" s="6" t="n">
        <v>83809</v>
      </c>
      <c r="C28" s="6" t="n">
        <v>79592</v>
      </c>
    </row>
    <row r="29">
      <c r="A29" s="3" t="inlineStr">
        <is>
          <t>STOCKHOLDERS’ EQUITY</t>
        </is>
      </c>
    </row>
    <row r="30">
      <c r="A30" s="4" t="inlineStr">
        <is>
          <t>Preferred stock, $0.01 par value: 500,000 shares authorized; none issued or outstanding</t>
        </is>
      </c>
      <c r="B30" s="6" t="n">
        <v>0</v>
      </c>
      <c r="C30" s="6" t="n">
        <v>0</v>
      </c>
    </row>
    <row r="31">
      <c r="A31" s="4" t="inlineStr">
        <is>
          <t>Common stock, $0.01 par value: Authorized 50,000,000 shares; Issued: 11,394,036 and 11,304,393 shares, respectively; Outstanding: 10,338,548 and 10,248905 shares, respectively</t>
        </is>
      </c>
      <c r="B31" s="6" t="n">
        <v>105</v>
      </c>
      <c r="C31" s="6" t="n">
        <v>103</v>
      </c>
    </row>
    <row r="32">
      <c r="A32" s="4" t="inlineStr">
        <is>
          <t>Additional paid-in capital</t>
        </is>
      </c>
      <c r="B32" s="6" t="n">
        <v>49161</v>
      </c>
      <c r="C32" s="6" t="n">
        <v>48001</v>
      </c>
    </row>
    <row r="33">
      <c r="A33" s="4" t="inlineStr">
        <is>
          <t>Accumulated deficit</t>
        </is>
      </c>
      <c r="B33" s="6" t="n">
        <v>-8522</v>
      </c>
      <c r="C33" s="6" t="n">
        <v>-15275</v>
      </c>
    </row>
    <row r="34">
      <c r="A34" s="4" t="inlineStr">
        <is>
          <t>Treasury stock, at cost: 1,055,488 shares</t>
        </is>
      </c>
      <c r="B34" s="6" t="n">
        <v>-1589</v>
      </c>
      <c r="C34" s="6" t="n">
        <v>-1589</v>
      </c>
    </row>
    <row r="35">
      <c r="A35" s="4" t="inlineStr">
        <is>
          <t>Total stockholders’ equity</t>
        </is>
      </c>
      <c r="B35" s="6" t="n">
        <v>39155</v>
      </c>
      <c r="C35" s="6" t="n">
        <v>31240</v>
      </c>
    </row>
    <row r="36">
      <c r="A36" s="4" t="inlineStr">
        <is>
          <t>Total liabilities and stockholders’ equity</t>
        </is>
      </c>
      <c r="B36" s="5" t="n">
        <v>122964</v>
      </c>
      <c r="C36" s="5" t="n">
        <v>110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Sep. 30, 2020</t>
        </is>
      </c>
    </row>
    <row r="3">
      <c r="A3" s="3" t="inlineStr">
        <is>
          <t>Quarterly Financial Information Disclosure [Abstract]</t>
        </is>
      </c>
    </row>
    <row r="4">
      <c r="A4" s="4" t="inlineStr">
        <is>
          <t>QUARTERLY FINANCIAL DATA (UNAUDITED)</t>
        </is>
      </c>
      <c r="B4" s="4" t="inlineStr">
        <is>
          <t xml:space="preserve">NOTE 14—QUARTERLY FINANCIAL DATA (UNAUDITED) The accompanying unaudited financial information for the three month periods specified below have been prepared in accordance with GAAP for interim financial information. In the opinion of management, all adjustments required for a fair presentation of the information have been made. Note that quarterly amounts are rounded separately and as a result the sum of the quarterly amounts may not equal the computed amount for the full year. Net Sales Gross Profit Net Income Basic Earnings Per Share Diluted Earnings Per Share (Unaudited; in thousands, except per share data) Fiscal Quarters Fourth 2020 $ 46,446 $ 6,737 $ 1,927 $ 0.18 $ 0.18 Third 2020 47,364 6,642 2,114 0.20 0.20 Second 2020 44,171 5,503 1,523 0.15 0.14 First 2020 44,734 5,239 1,189 0.11 0.11 Fourth 2019 $ 43,922 $ 6,394 $ 1,794 $ 0.17 $ 0.17 Third 2019 40,324 5,605 1,211 0.12 0.11 Second 2019 37,294 4,586 670 0.06 0.06 First 2019 35,441 5,059 1,072 0.10 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NOTE 15—SUBSEQUENT EVENTS On September 15, 2020, the Company announced that it had entered into a Purchase and Sale Agreement dated as of August 28, 2020 (the “Agreement”), pursuant to which the Company agreed to acquire an approximately 86,000 square foot industrial and office building and certain equipment located in Rochester, New York (the “Property”) from Rochester Drug Co-Operative, Inc. for a purchase price of $5.3 million, exclusive of closing costs. The Company financed a portion of the purchase price for the Property with a mortgage loan from M&amp;T Bank. The Agreement contains customary representations and warranties and customary indemnification provisions for transactions of this type. The closing occurred in Octobe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OUR BUSINESS AND SUMMARY OF SIGNIFICANT ACCOUNTING POLICIES (Policies)</t>
        </is>
      </c>
      <c r="B1" s="2" t="inlineStr">
        <is>
          <t>12 Months Ended</t>
        </is>
      </c>
    </row>
    <row r="2">
      <c r="B2" s="2" t="inlineStr">
        <is>
          <t>Sep. 30, 2020</t>
        </is>
      </c>
    </row>
    <row r="3">
      <c r="A3" s="3" t="inlineStr">
        <is>
          <t>Accounting Policies [Abstract]</t>
        </is>
      </c>
    </row>
    <row r="4">
      <c r="A4" s="4" t="inlineStr">
        <is>
          <t>Generally Accepted Accounting Principles</t>
        </is>
      </c>
      <c r="B4" s="4" t="inlineStr">
        <is>
          <t>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t>
        </is>
      </c>
    </row>
    <row r="5">
      <c r="A5" s="4" t="inlineStr">
        <is>
          <t>Fiscal Calendar</t>
        </is>
      </c>
      <c r="B5" s="4" t="inlineStr">
        <is>
          <t>Fiscal Calendar The Company’s fiscal year ends on September 30 and the first three quarters generally end on the Friday closest to the last day of the calendar quarter. For the fiscal year ended September 30, 2020 (“fiscal 2020”), the fiscal quarters ended on December 27, 2019, March 27, 2020 and June 26, 2020. For the fiscal year ended September 30, 2019 (“fiscal 2019”), the fiscal quarters ended on December 28, 2018, March 29, 2019 and June 28, 2019.</t>
        </is>
      </c>
    </row>
    <row r="6">
      <c r="A6" s="4" t="inlineStr">
        <is>
          <t>Consolidation</t>
        </is>
      </c>
      <c r="B6" s="4" t="inlineStr">
        <is>
          <t>Consolidation The consolidated financial statements include the accounts of IEC and its wholly-owned subsidiaries: IEC Electronics Corp-Albuquerque (“Albuquerque”); IEC Analysis &amp; Testing Laboratory, LLC (“ATL”); and, for fiscal 2019, IEC California Holdings, Inc., which was dissolved as of September 18, 2019. All intercompany transactions and accounts are eliminated in consolidation.</t>
        </is>
      </c>
    </row>
    <row r="7">
      <c r="A7" s="4" t="inlineStr">
        <is>
          <t>Cash</t>
        </is>
      </c>
      <c r="B7" s="4" t="inlineStr">
        <is>
          <t>Cash The Company’s cash represents deposit accounts with Manufacturers and Traders Trust Company (“M&amp;T Bank”), a banking corporation headquartered in Buffalo, NY. The Company’s cash management system provides for the funding of the disbursement accounts on a daily basis as checks are presented for payment. Under this system, outstanding checks in excess of the bank balance create a book overdraft. Book overdrafts are presented in accounts payable in the consolidated balance sheets. There were no book overdrafts as of September 30, 2020. Book overdrafts were $0.3 million as of September 30, 2019. Changes in the book overdrafts are presented within net cash flows provided by/(used in) operating activities within the consolidated statements of cash flows.</t>
        </is>
      </c>
    </row>
    <row r="8">
      <c r="A8" s="4" t="inlineStr">
        <is>
          <t>Allowance for Doubtful Accounts</t>
        </is>
      </c>
      <c r="B8" s="4" t="inlineStr">
        <is>
          <t>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the likelihood of collection is remote.</t>
        </is>
      </c>
    </row>
    <row r="9">
      <c r="A9" s="4" t="inlineStr">
        <is>
          <t>Inventory Valuation</t>
        </is>
      </c>
      <c r="B9" s="4" t="inlineStr">
        <is>
          <t>Inventory Valuation Inventories are stated at the lower of cost or net realizable value under the first-in, first-out method. The Company regularly assesses slow-moving, excess and obsolete inventory and maintains balance sheet reserves in amounts required to reduce the recorded value of inventory to the lower of cost or net realizable value.</t>
        </is>
      </c>
    </row>
    <row r="10">
      <c r="A10" s="4" t="inlineStr">
        <is>
          <t>Property, Plant and Equipment</t>
        </is>
      </c>
      <c r="B10" s="4" t="inlineStr">
        <is>
          <t>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10 Furniture and fixtures 3 to 7 Software 3 to 10</t>
        </is>
      </c>
    </row>
    <row r="11">
      <c r="A11" s="4" t="inlineStr">
        <is>
          <t>Reviewing Long-Lived Assets for Potential Impairment</t>
        </is>
      </c>
      <c r="B11" s="4" t="inlineStr">
        <is>
          <t xml:space="preserve">Reviewing Long-Lived Assets for Potential Impairment </t>
        </is>
      </c>
    </row>
    <row r="12">
      <c r="A12" s="4" t="inlineStr">
        <is>
          <t>Legal Contingencies</t>
        </is>
      </c>
      <c r="B12" s="4" t="inlineStr">
        <is>
          <t xml:space="preserve">Legal Contingencies When legal proceedings are brought or claims are made against the Company and the outcome is uncertain, ASC 450 (Contingencies) requires the Company to determine whether it is probable that an asset has been impaired or a liability has been incurred. If such impairment or liability is probable and the amount of loss can be reasonably estimated, the loss must be charged to earnings. </t>
        </is>
      </c>
    </row>
    <row r="13">
      <c r="A13" s="4" t="inlineStr">
        <is>
          <t>Legal Expense Accrual</t>
        </is>
      </c>
      <c r="B13" s="4" t="inlineStr">
        <is>
          <t>Legal Expense Accrual The Company records legal expenses as they are incurred, based on invoices received or estimates provided by legal counsel. Future estimated legal expenses are not recorded until incurred.</t>
        </is>
      </c>
    </row>
    <row r="14">
      <c r="A14" s="4" t="inlineStr">
        <is>
          <t>Customer Deposits</t>
        </is>
      </c>
      <c r="B14" s="4" t="inlineStr">
        <is>
          <t>Customer Deposits Customer deposits represent amounts invoiced to customers for which the revenue has not yet been earned and therefore represent a commitment for the Company to deliver goods or services in the future. Deposits are generally short-term in nature and are recognized as revenue when earned.</t>
        </is>
      </c>
    </row>
    <row r="15">
      <c r="A15" s="4" t="inlineStr">
        <is>
          <t>Fair Value Measurements</t>
        </is>
      </c>
      <c r="B15" s="4" t="inlineStr">
        <is>
          <t xml:space="preserve">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and borrowings. IEC believes that recorded value approximates fair value for all cash, accounts receivable, accounts payable, accrued liabilities and borrowing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
        </is>
      </c>
    </row>
    <row r="16">
      <c r="A16" s="4" t="inlineStr">
        <is>
          <t>Stock-Based Compensation</t>
        </is>
      </c>
      <c r="B16" s="4" t="inlineStr">
        <is>
          <t xml:space="preserve">Stock-Based Compensation </t>
        </is>
      </c>
    </row>
    <row r="17">
      <c r="A17" s="4" t="inlineStr">
        <is>
          <t>Income Taxes and Deferred Taxes</t>
        </is>
      </c>
      <c r="B17" s="4" t="inlineStr">
        <is>
          <t xml:space="preserve">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tax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t>
        </is>
      </c>
    </row>
    <row r="18">
      <c r="A18" s="4" t="inlineStr">
        <is>
          <t>Dividends</t>
        </is>
      </c>
      <c r="B18" s="4" t="inlineStr">
        <is>
          <t xml:space="preserve">Dividends </t>
        </is>
      </c>
    </row>
    <row r="19">
      <c r="A19" s="4" t="inlineStr">
        <is>
          <t>Use of Estimates</t>
        </is>
      </c>
      <c r="B19" s="4" t="inlineStr">
        <is>
          <t>Use of Estimates The preparation of financial statements in conformity with GAAP requires management to make estimates and assumptions that affect the reported amounts of assets, liabilities, income and expenses and the disclosure of contingent assets and liabilities. Significant items subject to such estimates include: excess and obsolete inventory reserve, warranty reserves, the valuation of deferred income tax assets and revenue recognition related to the accounts for over time contracts. Actual results may differ from management’s estimates.</t>
        </is>
      </c>
    </row>
    <row r="20">
      <c r="A20" s="4" t="inlineStr">
        <is>
          <t>Statements of Cash Flows</t>
        </is>
      </c>
      <c r="B20" s="4" t="inlineStr">
        <is>
          <t xml:space="preserve">Statements of Cash Flows </t>
        </is>
      </c>
    </row>
    <row r="21">
      <c r="A21" s="4" t="inlineStr">
        <is>
          <t>Segments</t>
        </is>
      </c>
      <c r="B21" s="4" t="inlineStr">
        <is>
          <t>Segments The Company’s results of operations for fiscal 2020 and fiscal 2019 represent a single operating and reporting segment, referred to as contract manufacturing within the EMS industry. The Company strategically directs production between its various manufacturing facilities based on a number of considerations to best meet its customers’ requirements. The Company shares resources for sales, marketing, engineering, supply chain, information services, human resources, payroll and corporate accounting functions. Consolidated financial information is available that is evaluated regularly by the chief operating decision maker in assessing performance and allocating resources. The Company’s operations as a whole reflect the level at which the business is managed and how the Company’s chief operating decision maker assesses performance internally.</t>
        </is>
      </c>
    </row>
    <row r="22">
      <c r="A22" s="4" t="inlineStr">
        <is>
          <t>Leases</t>
        </is>
      </c>
      <c r="B22" s="4" t="inlineStr">
        <is>
          <t>Leases At contract inception, the Company determines if the new contractual arrangement is a lease or contains a leasing arrangement. If a contract contains a lease, the Company evaluates whether it should be classified as an operating lease or a finance lease.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at option; and • Periods covered by an option to terminate the lease if the Company is reasonably certain not to exercise that option. Leases may also include options to terminate the arrangement or options to purchase the underlying lease property. Lease components provide the Company with the right to use an identified asset, which consist of real estate properties and equipment. Non-lease components consist primarily of maintenance services. As an implicit discount rate is not readily available in the Company’s lease agreements, the Company uses its estimated secured incremental borrowing rate based on the information available at the lease commencement date in determining the present value of future lease payments. For certain leases with original terms of twelve months or less, the Company recognizes lease expense as incurred and does not recognize any lease liabilities. Short-term and long-term portions of operating lease liabilities are classified as other current liabilities and other long-term liabilities, respectively. A right-of-use (“ROU”) asset is measured as the amount of the lease liability with adjustments, if applicable, for lease prepayments made prior to or at lease commencement, initial direct costs incurred by the Company to implement the lease and lease incentives. ROU assets are classified as other long-term assets, on the Company’s condensed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be fully recoverable and is in excess of its estimated fair value, the Company will record the impairment loss in its condensed consolidated statements of operations. The Company did not recognize an impairment loss during the fiscal year ended September 30, 2020. Fixed lease expense payments are recognized on a straight-line basis over the lease term. Variable lease payments vary because of changes in facts or circumstances occurring after the commencement date, other than the passage of time, and are often due to changes in an external market rate or the value of an index (e.g. Consumer Price Index). The Company did not incur variable lease payments during the fiscal year ended September 30, 2020.</t>
        </is>
      </c>
    </row>
    <row r="23">
      <c r="A23" s="4" t="inlineStr">
        <is>
          <t>Recently Adopted Accounting Standards and Recently Issued Accounting Updates</t>
        </is>
      </c>
      <c r="B23" s="4" t="inlineStr">
        <is>
          <t>Recently Adopted Accounting Standards FASB Accounting Standards Update (“ASU”) 2016-02, “Leases” (Topic 842) was issued in February 2016. The guidance was effective for the Company beginning with the first quarter of fiscal 2020. As a result of this adoption, the following accounting policies were implemented or changed. The Company elected the optional transition method to initially apply the new lease standard at the adoption date and not adjust its comparative period consolidated financial statements. The Company has elected the package of three practical expedients, which permits the Company not to reassess prior conclusions about lease identification, lease classification and initial direct costs. The Company has not elected the use-of-hindsight or the practical expedient in determining lease term or impairment of ROU assets. In addition, the Company has elected a short-term lease exemption policy that permits the Company to not apply the recognition requirements of the new lease standard to leases with a term of 12 months or less. The Company has also elected an accounting policy to not separate lease and non-lease components for certain classes of leases. Adoption of Topic 842 resulted in recognition of additional net lease assets of approximately $0.3 million and net lease liabilities of approximately $0.3 million as of October 1, 2019 based on the present value of remaining minimum rental payments and corresponding ROU assets based upon the operating lease liabilities. The adoption did not impact our beginning stockholders’ equity for fiscal 2020 and did not have a material impact on the consolidated statements of operations or cash flows. Recently Issued Accounting Updates In December 2019, the FASB issued ASU 2019-12, “Income Taxes (Topic 740): Simplifying the Accounting for Income Taxes,”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is ASU is effective for fiscal years beginning after December 15, 2021, with early adoption permitted. The Company is evaluating the effect of adopting this new accounting guidance, but does not expect adoption will have a material impact on the Company’s consolidated financial statements. In March 2020, the FASB issued ASU 2020-03 “Codification Improvements to Financial Instruments.” This ASU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is evaluating the effect of adopting this new accounting guidance, but does not expect adoption will have a material impact on the Company’s consolidated financial statements. In March 2020, the FASB issued ASU No. 2020-04, “Reference Rate Reform (Topic 848)—Facilitation of the Effects of Reference Rate Reform on Financial Reporting.”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The Company is evaluating the expedients and exceptions provided by the amendments in this standard to determine their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UR BUSINESS AND SUMMARY OF SIGNIFICANT ACCOUNTING POLICIES (Tables)</t>
        </is>
      </c>
      <c r="B1" s="2" t="inlineStr">
        <is>
          <t>12 Months Ended</t>
        </is>
      </c>
    </row>
    <row r="2">
      <c r="B2" s="2" t="inlineStr">
        <is>
          <t>Sep. 30, 2020</t>
        </is>
      </c>
    </row>
    <row r="3">
      <c r="A3" s="3" t="inlineStr">
        <is>
          <t>Accounting Policies [Abstract]</t>
        </is>
      </c>
    </row>
    <row r="4">
      <c r="A4" s="4" t="inlineStr">
        <is>
          <t>Property, Plant and Equipment</t>
        </is>
      </c>
      <c r="B4" s="4" t="inlineStr">
        <is>
          <t>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10 Furniture and fixtures 3 to 7 Software 3 to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from Contract with Customer [Abstract]</t>
        </is>
      </c>
    </row>
    <row r="4">
      <c r="A4" s="4" t="inlineStr">
        <is>
          <t>Disaggregation of Revenue</t>
        </is>
      </c>
      <c r="B4" s="4" t="inlineStr">
        <is>
          <t xml:space="preserve">The table below shows net sales from contracts with customers by market sector. See additional information regarding market sectors in Note 10—Market Sectors and Major Customers. Years Ended September 30, 2020 September 30, 2019 Point in Time Over Time Net Sales Point in Time Over Time Net Sales (in thousands) Aerospace &amp; Defense $ 56,454 $ 53,174 $ 109,628 $ 42,625 $ 51,564 $ 94,189 Medical 15,826 31,680 47,506 18,115 16,421 34,536 Industrial 20,877 4,703 25,580 19,597 8,659 28,256 $ 93,157 $ 89,557 $ 182,714 $ 80,337 $ 76,644 $ 156,981 </t>
        </is>
      </c>
    </row>
    <row r="5">
      <c r="A5" s="4" t="inlineStr">
        <is>
          <t>Schedule of Customer Material Deposits</t>
        </is>
      </c>
      <c r="B5" s="4" t="inlineStr">
        <is>
          <t xml:space="preserve">The changes in customer deposits from the Company's custom manufacturing services are as follows: Years Ended Customer Deposits September 30, September 30, (in thousands) Beginning balance $ 13,229 $ 7,595 Recognition of deferred revenue (17,807) (10,799) Deferral of revenue 24,361 16,433 Ending balance $ 19,783 $ 13,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DOUBTFUL ACCOUNTS (Tables)</t>
        </is>
      </c>
      <c r="B1" s="2" t="inlineStr">
        <is>
          <t>12 Months Ended</t>
        </is>
      </c>
    </row>
    <row r="2">
      <c r="B2" s="2" t="inlineStr">
        <is>
          <t>Sep. 30, 2020</t>
        </is>
      </c>
    </row>
    <row r="3">
      <c r="A3" s="3" t="inlineStr">
        <is>
          <t>Receivables [Abstract]</t>
        </is>
      </c>
    </row>
    <row r="4">
      <c r="A4" s="4" t="inlineStr">
        <is>
          <t>Allowance for Credit Losses on Financing Receivables</t>
        </is>
      </c>
      <c r="B4" s="4" t="inlineStr">
        <is>
          <t xml:space="preserve">A summary of activity in the allowance for doubtful accounts during the fiscal years ended September 30, 2020 and 2019 follows: Years Ended Allowance for Doubtful Accounts September 30, September 30, (in thousands) Allowance, beginning of period $ 71 $ 85 Increase (decrease) in provision for doubtful accounts 114 (14) Write-offs — — Allowance, end of period $ 185 $ 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Schedule of Inventory, Current</t>
        </is>
      </c>
      <c r="B4" s="4" t="inlineStr">
        <is>
          <t xml:space="preserve">A summary of inventory by category at period end follows: Inventories September 30, September 30, (in thousands) Raw materials $ 32,904 $ 25,393 Work-in-process 15,009 15,928 Finished goods 3,461 2,946 Total inventories $ 51,374 $ 44,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Fixed Assets Schedule And Accumulated Depreciation Disclosure</t>
        </is>
      </c>
      <c r="B4" s="4" t="inlineStr">
        <is>
          <t xml:space="preserve">A summary of property, plant and equipment and accumulated depreciation at period end follows: Property, Plant and Equipment September 30, September 30, (in thousands) Land and improvements $ 788 $ 788 Buildings and improvements 7,430 7,411 Building under capital lease 7,750 7,750 Machinery and equipment 34,095 31,708 Furniture and fixtures 8,113 8,047 Software 5,215 5,215 Construction in progress 6,079 1,173 Total property, plant and equipment, at cost 69,470 62,092 Accumulated depreciation (45,883) (42,659) Property, plant and equipment, net $ 23,587 $ 19,433 Depreciation expense during the fiscal years ended September 30, 2020 and 2019 follows: Years Ended Depreciation Expense September 30, September 30, (in thousands) Depreciation expense $ 3,238 $ 2,7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12 Months Ended</t>
        </is>
      </c>
    </row>
    <row r="2">
      <c r="B2" s="2" t="inlineStr">
        <is>
          <t>Sep. 30, 2020</t>
        </is>
      </c>
    </row>
    <row r="3">
      <c r="A3" s="3" t="inlineStr">
        <is>
          <t>Debt Disclosure [Abstract]</t>
        </is>
      </c>
    </row>
    <row r="4">
      <c r="A4" s="4" t="inlineStr">
        <is>
          <t>Schedule of Debt</t>
        </is>
      </c>
      <c r="B4" s="4" t="inlineStr">
        <is>
          <t xml:space="preserve">A summary of borrowings at period end follows: Fixed/ September 30, 2020 September 30, 2019 Variable Maturity Interest Interest Debt Rate Date Balance Rate Balance Rate (in thousands) M&amp;T credit facilities: Revolving Credit Facility v 6/4/2023 $ 19,960 2.75 % $ 26,646 4.31 % Master Lease v 6/4/2023 1,782 3.00 — — Term Loan B v 5/5/2022 — — 2,779 4.59 Equipment Line Term Note v Various — — 1,125 4.56 Total debt, gross 21,742 30,550 Unamortized debt issuance costs (266) (269) Total debt, net 21,476 30,281 Less: current portion — (1,371) Long-term debt $ 21,476 $ 28,910 </t>
        </is>
      </c>
    </row>
    <row r="5">
      <c r="A5" s="4" t="inlineStr">
        <is>
          <t>Schedule of Maturities of Long-term Debt</t>
        </is>
      </c>
      <c r="B5" s="4" t="inlineStr">
        <is>
          <t xml:space="preserve">A summary of contractual principal payments under IEC’s borrowings at September 30, 2020 for the next three years taking into consideration the Credit Facility is as follows: Debt Repayment Schedule Contractual (in thousands) Twelve months ending September 30, 2021 $ — 2022 — 2023 21,742 $ 21,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 (Tables)</t>
        </is>
      </c>
      <c r="B1" s="2" t="inlineStr">
        <is>
          <t>12 Months Ended</t>
        </is>
      </c>
    </row>
    <row r="2">
      <c r="B2" s="2" t="inlineStr">
        <is>
          <t>Sep. 30, 2020</t>
        </is>
      </c>
    </row>
    <row r="3">
      <c r="A3" s="3" t="inlineStr">
        <is>
          <t>Product Warranties Disclosures [Abstract]</t>
        </is>
      </c>
    </row>
    <row r="4">
      <c r="A4" s="4" t="inlineStr">
        <is>
          <t>Schedule of Product Warranty Liability</t>
        </is>
      </c>
      <c r="B4" s="4" t="inlineStr">
        <is>
          <t xml:space="preserve">A summary of additions to and charges against IEC’s warranty reserves during the period follows: Years Ended Warranty Reserve September 30, September 30, (in thousands) Reserve, beginning of period $ 165 $ 173 Provision (14) 116 Warranty costs (51) (124) Reserve, end of period $ 100 $ 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6" t="n">
        <v>500000</v>
      </c>
      <c r="C4" s="6" t="n">
        <v>5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50000000</v>
      </c>
      <c r="C8" s="6" t="n">
        <v>50000000</v>
      </c>
    </row>
    <row r="9">
      <c r="A9" s="4" t="inlineStr">
        <is>
          <t>Common stock, shares issued</t>
        </is>
      </c>
      <c r="B9" s="6" t="n">
        <v>11556214</v>
      </c>
      <c r="C9" s="6" t="n">
        <v>11394036</v>
      </c>
    </row>
    <row r="10">
      <c r="A10" s="4" t="inlineStr">
        <is>
          <t>Common stock, shares outstanding</t>
        </is>
      </c>
      <c r="B10" s="6" t="n">
        <v>10500726</v>
      </c>
      <c r="C10" s="6" t="n">
        <v>10338548</v>
      </c>
    </row>
    <row r="11">
      <c r="A11" s="4" t="inlineStr">
        <is>
          <t>Treasury stock, shares</t>
        </is>
      </c>
      <c r="B11" s="6" t="n">
        <v>1055488</v>
      </c>
      <c r="C11" s="6" t="n">
        <v>1055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0</t>
        </is>
      </c>
    </row>
    <row r="3">
      <c r="A3" s="3" t="inlineStr">
        <is>
          <t>Share-based Payment Arrangement [Abstract]</t>
        </is>
      </c>
    </row>
    <row r="4">
      <c r="A4" s="4" t="inlineStr">
        <is>
          <t>Schedule of Share-based Payment Award, Stock Options, Valuation Assumptions</t>
        </is>
      </c>
      <c r="B4" s="4" t="inlineStr">
        <is>
          <t>Assumptions used in the Black-Scholes model and the estimated value of options granted during the fiscal years ended September 30, 2020 and 2019 follows: Years Ended Valuation of Options September 30, September 30, Assumptions for Black-Scholes: Risk-free interest rate 0.46 % 1.64 % Expected term in years 5.5 5.5 Volatility 40 % 37 % Expected annual dividends none none Value of options granted: Number of options granted 47,500 70,000 Weighted average fair value per share $ 2.77 $ 2.40 Fair value of options granted (000s) $ 132 $ 168</t>
        </is>
      </c>
    </row>
    <row r="5">
      <c r="A5" s="4" t="inlineStr">
        <is>
          <t>Changes in Number of Options Outstanding with Other Related Data</t>
        </is>
      </c>
      <c r="B5" s="4" t="inlineStr">
        <is>
          <t xml:space="preserve">A summary of stock option activity, together with other related data, follows: Years Ended September 30, 2020 September 30, 2019 Stock Options Number Wgtd. Avg. Exercise Price Number Wgtd. Avg. Exercise Price Outstanding, beginning of period 743,145 $ 4.54 737,145 $ 4.33 Granted 47,500 6.00 70,000 6.40 Exercised (100,500) 4.32 (34,000) 4.46 Forfeited (15,000) 3.92 (24,250) 3.70 Expired (5,000) 6.91 (5,750) 4.06 Outstanding, end of period 670,145 $ 4.67 743,145 $ 4.54 For options expected to vest Number expected to vest 662,160 $ 4.66 733,068 $ 4.52 Weighted average remaining life, in years 3.3 3.5 Intrinsic value (000s) $ 2,656 $ 1,757 For exercisable options Number exercisable 506,145 $ 4.31 566,146 $ 4.22 Weighted average remaining life, in years 2.1 2.5 Intrinsic value (000s) $ 2,198 $ 1,521 For non-exercisable options Expense not yet recognized (000s) $ 339 $ 329 Weighted average years to be recognized 2.8 3.3 For options exercised Intrinsic value (000s) $ 444 $ 77 </t>
        </is>
      </c>
    </row>
    <row r="6">
      <c r="A6" s="4" t="inlineStr">
        <is>
          <t>Changes in Number of Restricted Non-vested Stock Outstanding with Other Related Data</t>
        </is>
      </c>
      <c r="B6" s="4" t="inlineStr">
        <is>
          <t xml:space="preserve">A summary of restricted stock activity, together with related data, follows: Years Ended September 30, 2020 September 30, 2019 Restricted (Non-vested) Stock Number of Non-vested Shares Wgtd. Avg. Grant Date Fair Value Number of Non-vested Shares Wgtd. Avg. Grant Date Fair Value Outstanding, beginning of period 82,707 $ 5.25 103,233 $ 4.08 Granted 24,850 5.03 32,385 7.09 Vested (44,482) 4.80 (51,511) 4.09 Forfeited (13,250) 6.09 (1,400) 4.13 Outstanding, end of period 49,825 $ 5.32 82,707 $ 5.25 For non-vested shares Expense not yet recognized (000s) $ 229 $ 328 Weighted average remaining years for vesting 1.5 2.0 For shares vested Aggregate fair value on vesting dates (000s) $ 317 $ 346 A summary of restricted stock unit activity, together with related data, follows: Years Ended September 30, 2020 September 30, 2019 Restricted Stock Units Number of Non-vested Shares Wgtd. Avg. Grant Date Fair Value Number of Non-vested Shares Wgtd. Avg. Grant Date Fair Value Outstanding, beginning of period 153,186 $ 5.36 170,492 $ 3.96 Granted 50,556 9.19 63,011 7.09 Vested (17,015) 3.58 (12,258) 4.64 Forfeited — — (68,059) 3.58 Outstanding, end of period 186,727 $ 6.56 153,186 $ 5.36 For non-vested shares Expense not yet recognized (000s) $ 762 $ 659 Weighted average remaining years for vesting 1.8 2.2 For shares vested Aggregate fair value on vesting dates (000s) $ 8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Income Tax Expense (Benefit)</t>
        </is>
      </c>
      <c r="B4" s="4" t="inlineStr">
        <is>
          <t xml:space="preserve">Provision for income taxes during the fiscal years ended September 30, 2020 and 2019 follows: Years Ended Income Tax Provision September 30, September 30, (in thousands) Current tax: State $ 146 $ 116 Federal (517) (517) Deferred tax: State (49) 17 Federal 2,340 1,471 Valuation allowance 23 89 Provision for income taxes $ 1,943 $ 1,176 </t>
        </is>
      </c>
    </row>
    <row r="5">
      <c r="A5" s="4" t="inlineStr">
        <is>
          <t>Schedule of Effective Income Tax Rate Reconciliation</t>
        </is>
      </c>
      <c r="B5" s="4" t="inlineStr">
        <is>
          <t>Differences between the federal statutory rate and IEC’s effective tax rates for fiscal 2020 and fiscal 2019 are explained by the following reconciliation. Years Ended Taxes as Percent of Pretax Income September 30, September 30, Federal statutory rate 21.0 % 21.0 % Increase in valuation allowance 0.3 1.5 Deferred tax adjustment — 0.5 State income taxes, net of federal benefit 2.8 1.8 Stock-based compensation (0.5) 0.3 Research and development credit (1.4) (5.4) Non-deductible expenses 0.1 0.2 Income tax provision as percent of pretax income 22.3 % 19.9 %</t>
        </is>
      </c>
    </row>
    <row r="6">
      <c r="A6" s="4" t="inlineStr">
        <is>
          <t>Schedule of Deferred Tax Assets by Category</t>
        </is>
      </c>
      <c r="B6" s="4" t="inlineStr">
        <is>
          <t xml:space="preserve">The following table displays deferred tax assets by category: As of Deferred Tax Assets/(Liabilities) September 30, September 30, (in thousands) Deferred tax assets/(liabilities): Federal and state net operating loss carryforward $ 3,194 $ 4,945 Alternative minimum tax credit carryforward — 517 Depreciation and fixed assets (213) 268 New York State investment tax and other credits 1,419 1,396 Inventories 876 476 Deferred gain on sale-leaseback 466 452 Research and development credit 440 319 Section 481(a) adjustment (64) (96) Other 141 273 Total deferred tax asset before allowance 6,259 8,550 Valuation allowance (1,419) (1,396) Deferred tax assets, net $ 4,840 $ 7,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 SECTORS AND MAJOR CUSTOMERS (Tables)</t>
        </is>
      </c>
      <c r="B1" s="2" t="inlineStr">
        <is>
          <t>12 Months Ended</t>
        </is>
      </c>
    </row>
    <row r="2">
      <c r="B2" s="2" t="inlineStr">
        <is>
          <t>Sep. 30, 2020</t>
        </is>
      </c>
    </row>
    <row r="3">
      <c r="A3" s="3" t="inlineStr">
        <is>
          <t>Risks and Uncertainties [Abstract]</t>
        </is>
      </c>
    </row>
    <row r="4">
      <c r="A4" s="4" t="inlineStr">
        <is>
          <t>Schedules of Concentration of Risk, by Risk Factor</t>
        </is>
      </c>
      <c r="B4" s="4" t="inlineStr">
        <is>
          <t>A summary of sales, according to the market sector within which IEC’s customers operate, follows: Years Ended Percent of Sales by Sector September 30, September 30, Aerospace and Defense 60% 60% Medical 26% 22% Industrial 14% 18% 100%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upplemental Balance Sheet Information</t>
        </is>
      </c>
      <c r="B4" s="4" t="inlineStr">
        <is>
          <t>Supplemental balance sheet information related to the Company’s operating leases were as follows: September 30, Weighted average remaining lease term for operating leases (in years) 3.8 Weighted average discount rate for operating leases 5.47 % Supplemental balance sheet information related to the Company’s finance leases were as follows: September 30, Finance lease right-of-use assets, net of accumulated amortization (included in PP&amp;E) (in thousands) $ 6,329 Weighted average remaining lease term for finance leases (in years) 11.3 Weighted average discount rate for finance leases 4.83%</t>
        </is>
      </c>
    </row>
    <row r="5">
      <c r="A5" s="4" t="inlineStr">
        <is>
          <t>Components of Lease Expense and Supplemental Cash Flow Information</t>
        </is>
      </c>
      <c r="B5" s="4" t="inlineStr">
        <is>
          <t xml:space="preserve">The components of lease expense, recorded in cost of sales, selling and administrative expenses and interest expense in the consolidated statements of operations, during the fiscal year ended September 30, 2020 were as follows: Year ended Lease Expense Classification September 30, (in thousands) Operating lease expense Fixed payment operating lease expense ¹ Cost of sales $ 184 Fixed payment operating lease expense Selling and administrative expenses 32 Variable payment operating lease expense — Finance lease expense Depreciation of ROU assets Cost of sales 534 Interest Interest expense 347 Total lease expense $ 1,097 1 Includes short-term leases which are not material. Supplemental cash flow information related to the Company's leases during the fiscal year ended September 30, 2020 were as follows: Year ended Supplemental Cash Flow September 30, (in thousands) Cash paid for amounts included in the measurement of lease liabilities: Cash paid for operating lease ROU assets $ 83 Interest paid on finance leases 346 Financing cash flows from finance leases — Lease liabilities arising from obtaining ROU assets: Operating leases $ 53 </t>
        </is>
      </c>
    </row>
    <row r="6">
      <c r="A6" s="4" t="inlineStr">
        <is>
          <t>Operating Lease Payments for Next Five Years</t>
        </is>
      </c>
      <c r="B6" s="4" t="inlineStr">
        <is>
          <t xml:space="preserve">A summary of operating lease payments for the next five years follows: Operating Lease Payment Schedule Contractual (in thousands) Twelve months ending September 2021 $ 73 2022 73 2023 71 2024 55 2025 and thereafter — Total operating lease payments 272 Less: amounts representing interest (27) Total operating lease obligation $ 245 </t>
        </is>
      </c>
    </row>
    <row r="7">
      <c r="A7" s="4" t="inlineStr">
        <is>
          <t>Finance Lease Payments for Next Five Years</t>
        </is>
      </c>
      <c r="B7" s="4" t="inlineStr">
        <is>
          <t xml:space="preserve">A summary of finance lease payments for the next five years follows: Finance Lease Payment Schedule Contractual (in thousands) Twelve months ending September 2021 $ 768 2022 781 2023 795 2024 809 2025 and thereafter 6,117 Total finance lease payments 9,270 Less: amounts representing interest (2,218) Total finance lease obligation $ 7,052 </t>
        </is>
      </c>
    </row>
    <row r="8">
      <c r="A8" s="4" t="inlineStr">
        <is>
          <t>Schedule of Future Minimum Lease Payments for Capital Leases</t>
        </is>
      </c>
      <c r="B8" s="4" t="inlineStr">
        <is>
          <t xml:space="preserve">As previously disclosed in the Company's Annual Report on Form 10-K for the fiscal year ended September 30, 2019 and under the previous lease accounting standard, the maturities of lease liabilities at September 30, 2019 were as follows: Capital Lease Payment Schedule Contractual (in thousands) Twelve months ending September 30, 2020 $ 673 2021 686 2022 700 2023 714 2024 and thereafter 6,720 Total capital lease payments 9,493 Less: amounts representing interest (2,470) Present value of minimum lease payment $ 7,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Sep. 30, 2020</t>
        </is>
      </c>
    </row>
    <row r="3">
      <c r="A3" s="3" t="inlineStr">
        <is>
          <t>Earnings Per Share [Abstract]</t>
        </is>
      </c>
    </row>
    <row r="4">
      <c r="A4" s="4" t="inlineStr">
        <is>
          <t>Schedule of Earnings Per Share, Basic and Diluted</t>
        </is>
      </c>
      <c r="B4" s="4" t="inlineStr">
        <is>
          <t xml:space="preserve">A summary of shares used in the EPS calculations follows (in thousands except share and per share data): Years Ended Net Income Per Share September 30, September 30, Basic net income per share: Net income $ 6,753 $ 4,747 Less: Income attributable to non-vested shares 32 38 Net income available to common stockholders $ 6,721 $ 4,709 Weighted average common shares outstanding 10,417,445 10,306,947 Basic net income per share $ 0.65 $ 0.46 Diluted net income per share: Net income $ 6,753 $ 4,747 Shares used in computing basic net income per share 10,417,445 10,306,947 Dilutive effect of non-vested shares and options 309,993 211,179 Shares used in computing diluted net income per share 10,727,438 10,518,126 Diluted net income per share $ 0.63 $ 0.45 The diluted weighted average share calculations do not include the following securities, which are not dilutive to the net income per share calculations. Years Ended September 30, September 30, Anti-dilutive shares excluded 1,202 61,4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Sep. 30, 2020</t>
        </is>
      </c>
    </row>
    <row r="3">
      <c r="A3" s="3" t="inlineStr">
        <is>
          <t>Quarterly Financial Information Disclosure [Abstract]</t>
        </is>
      </c>
    </row>
    <row r="4">
      <c r="A4" s="4" t="inlineStr">
        <is>
          <t>Schedule of Quarterly Financial Information</t>
        </is>
      </c>
      <c r="B4" s="4" t="inlineStr">
        <is>
          <t xml:space="preserve">Net Sales Gross Profit Net Income Basic Earnings Per Share Diluted Earnings Per Share (Unaudited; in thousands, except per share data) Fiscal Quarters Fourth 2020 $ 46,446 $ 6,737 $ 1,927 $ 0.18 $ 0.18 Third 2020 47,364 6,642 2,114 0.20 0.20 Second 2020 44,171 5,503 1,523 0.15 0.14 First 2020 44,734 5,239 1,189 0.11 0.11 Fourth 2019 $ 43,922 $ 6,394 $ 1,794 $ 0.17 $ 0.17 Third 2019 40,324 5,605 1,211 0.12 0.11 Second 2019 37,294 4,586 670 0.06 0.06 First 2019 35,441 5,059 1,072 0.10 0.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OUR BUSINESS AND SUMMARY OF SIGNIFICANT ACCOUNTING POLICIES - Property, Plant and Equipment (Details)</t>
        </is>
      </c>
      <c r="B1" s="2" t="inlineStr">
        <is>
          <t>12 Months Ended</t>
        </is>
      </c>
    </row>
    <row r="2">
      <c r="B2" s="2" t="inlineStr">
        <is>
          <t>Sep. 30, 2020</t>
        </is>
      </c>
    </row>
    <row r="3">
      <c r="A3" s="4" t="inlineStr">
        <is>
          <t>Land improvements</t>
        </is>
      </c>
    </row>
    <row r="4">
      <c r="A4" s="3" t="inlineStr">
        <is>
          <t>Property, Plant and Equipment [Line Items]</t>
        </is>
      </c>
    </row>
    <row r="5">
      <c r="A5" s="4" t="inlineStr">
        <is>
          <t>Estimated Useful Lives</t>
        </is>
      </c>
      <c r="B5" s="4" t="inlineStr">
        <is>
          <t>10 years</t>
        </is>
      </c>
    </row>
    <row r="6">
      <c r="A6" s="4" t="inlineStr">
        <is>
          <t>Buildings and improvements | Minimum</t>
        </is>
      </c>
    </row>
    <row r="7">
      <c r="A7" s="3" t="inlineStr">
        <is>
          <t>Property, Plant and Equipment [Line Items]</t>
        </is>
      </c>
    </row>
    <row r="8">
      <c r="A8" s="4" t="inlineStr">
        <is>
          <t>Estimated Useful Lives</t>
        </is>
      </c>
      <c r="B8" s="4" t="inlineStr">
        <is>
          <t>5 years</t>
        </is>
      </c>
    </row>
    <row r="9">
      <c r="A9" s="4" t="inlineStr">
        <is>
          <t>Buildings and improvements | Maximum</t>
        </is>
      </c>
    </row>
    <row r="10">
      <c r="A10" s="3" t="inlineStr">
        <is>
          <t>Property, Plant and Equipment [Line Items]</t>
        </is>
      </c>
    </row>
    <row r="11">
      <c r="A11" s="4" t="inlineStr">
        <is>
          <t>Estimated Useful Lives</t>
        </is>
      </c>
      <c r="B11" s="4" t="inlineStr">
        <is>
          <t>40 years</t>
        </is>
      </c>
    </row>
    <row r="12">
      <c r="A12" s="4" t="inlineStr">
        <is>
          <t>Machinery and equipment | Minimum</t>
        </is>
      </c>
    </row>
    <row r="13">
      <c r="A13" s="3" t="inlineStr">
        <is>
          <t>Property, Plant and Equipment [Line Items]</t>
        </is>
      </c>
    </row>
    <row r="14">
      <c r="A14" s="4" t="inlineStr">
        <is>
          <t>Estimated Useful Lives</t>
        </is>
      </c>
      <c r="B14" s="4" t="inlineStr">
        <is>
          <t>3 years</t>
        </is>
      </c>
    </row>
    <row r="15">
      <c r="A15" s="4" t="inlineStr">
        <is>
          <t>Machinery and equipment | Maximum</t>
        </is>
      </c>
    </row>
    <row r="16">
      <c r="A16" s="3" t="inlineStr">
        <is>
          <t>Property, Plant and Equipment [Line Items]</t>
        </is>
      </c>
    </row>
    <row r="17">
      <c r="A17" s="4" t="inlineStr">
        <is>
          <t>Estimated Useful Lives</t>
        </is>
      </c>
      <c r="B17" s="4" t="inlineStr">
        <is>
          <t>10 years</t>
        </is>
      </c>
    </row>
    <row r="18">
      <c r="A18" s="4" t="inlineStr">
        <is>
          <t>Furniture and fixtures | Minimum</t>
        </is>
      </c>
    </row>
    <row r="19">
      <c r="A19" s="3" t="inlineStr">
        <is>
          <t>Property, Plant and Equipment [Line Items]</t>
        </is>
      </c>
    </row>
    <row r="20">
      <c r="A20" s="4" t="inlineStr">
        <is>
          <t>Estimated Useful Lives</t>
        </is>
      </c>
      <c r="B20" s="4" t="inlineStr">
        <is>
          <t>3 years</t>
        </is>
      </c>
    </row>
    <row r="21">
      <c r="A21" s="4" t="inlineStr">
        <is>
          <t>Furniture and fixtures | Maximum</t>
        </is>
      </c>
    </row>
    <row r="22">
      <c r="A22" s="3" t="inlineStr">
        <is>
          <t>Property, Plant and Equipment [Line Items]</t>
        </is>
      </c>
    </row>
    <row r="23">
      <c r="A23" s="4" t="inlineStr">
        <is>
          <t>Estimated Useful Lives</t>
        </is>
      </c>
      <c r="B23" s="4" t="inlineStr">
        <is>
          <t>7 years</t>
        </is>
      </c>
    </row>
    <row r="24">
      <c r="A24" s="4" t="inlineStr">
        <is>
          <t>Software | Minimum</t>
        </is>
      </c>
    </row>
    <row r="25">
      <c r="A25" s="3" t="inlineStr">
        <is>
          <t>Property, Plant and Equipment [Line Items]</t>
        </is>
      </c>
    </row>
    <row r="26">
      <c r="A26" s="4" t="inlineStr">
        <is>
          <t>Estimated Useful Lives</t>
        </is>
      </c>
      <c r="B26" s="4" t="inlineStr">
        <is>
          <t>3 years</t>
        </is>
      </c>
    </row>
    <row r="27">
      <c r="A27" s="4" t="inlineStr">
        <is>
          <t>Software | Maximum</t>
        </is>
      </c>
    </row>
    <row r="28">
      <c r="A28" s="3" t="inlineStr">
        <is>
          <t>Property, Plant and Equipment [Line Items]</t>
        </is>
      </c>
    </row>
    <row r="29">
      <c r="A29" s="4" t="inlineStr">
        <is>
          <t>Estimated Useful Lives</t>
        </is>
      </c>
      <c r="B29"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R BUSINESS AND SUMMARY OF SIGNIFICANT ACCOUNTING POLICIES - Narrative (Details) - USD ($)</t>
        </is>
      </c>
      <c r="B1" s="2" t="inlineStr">
        <is>
          <t>12 Months Ended</t>
        </is>
      </c>
    </row>
    <row r="2">
      <c r="B2" s="2" t="inlineStr">
        <is>
          <t>Sep. 30, 2020</t>
        </is>
      </c>
      <c r="C2" s="2" t="inlineStr">
        <is>
          <t>Sep. 30, 2019</t>
        </is>
      </c>
      <c r="D2" s="2" t="inlineStr">
        <is>
          <t>Oct. 01, 2019</t>
        </is>
      </c>
    </row>
    <row r="3">
      <c r="A3" s="3" t="inlineStr">
        <is>
          <t>Revenue Recognition, Multiple-deliverable Arrangements [Line Items]</t>
        </is>
      </c>
    </row>
    <row r="4">
      <c r="A4" s="4" t="inlineStr">
        <is>
          <t>Impairment charges</t>
        </is>
      </c>
      <c r="B4" s="5" t="n">
        <v>0</v>
      </c>
      <c r="C4" s="5" t="n">
        <v>0</v>
      </c>
    </row>
    <row r="5">
      <c r="A5" s="4" t="inlineStr">
        <is>
          <t>Bank Overdrafts</t>
        </is>
      </c>
      <c r="B5" s="6" t="n">
        <v>0</v>
      </c>
      <c r="C5" s="6" t="n">
        <v>-300000</v>
      </c>
    </row>
    <row r="6">
      <c r="A6" s="4" t="inlineStr">
        <is>
          <t>Additional net lease assets</t>
        </is>
      </c>
      <c r="B6" s="6" t="n">
        <v>260000</v>
      </c>
      <c r="C6" s="5" t="n">
        <v>0</v>
      </c>
      <c r="D6" s="5" t="n">
        <v>300000</v>
      </c>
    </row>
    <row r="7">
      <c r="A7" s="4" t="inlineStr">
        <is>
          <t>Additional net lease liabilities</t>
        </is>
      </c>
      <c r="B7" s="5" t="n">
        <v>245000</v>
      </c>
      <c r="D7" s="5" t="n">
        <v>3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UR BUSINESS AND SUMMARY OF SIGNIFICANT ACCOUNTING POLICIES - Earnings Per Share (Details) - shares</t>
        </is>
      </c>
      <c r="B1" s="2" t="inlineStr">
        <is>
          <t>12 Months Ended</t>
        </is>
      </c>
    </row>
    <row r="2">
      <c r="B2" s="2" t="inlineStr">
        <is>
          <t>Sep. 30, 2020</t>
        </is>
      </c>
      <c r="C2" s="2" t="inlineStr">
        <is>
          <t>Sep. 30, 2019</t>
        </is>
      </c>
    </row>
    <row r="3">
      <c r="A3" s="3" t="inlineStr">
        <is>
          <t>Accounting Policies [Abstract]</t>
        </is>
      </c>
    </row>
    <row r="4">
      <c r="A4" s="4" t="inlineStr">
        <is>
          <t>Weighted Average Number of Shares Outstanding, Basic</t>
        </is>
      </c>
      <c r="B4" s="6" t="n">
        <v>10417445</v>
      </c>
      <c r="C4" s="6" t="n">
        <v>10306947</v>
      </c>
    </row>
    <row r="5">
      <c r="A5" s="4" t="inlineStr">
        <is>
          <t>Diluted shares</t>
        </is>
      </c>
      <c r="B5" s="6" t="n">
        <v>10727438</v>
      </c>
      <c r="C5" s="6" t="n">
        <v>10518126</v>
      </c>
    </row>
    <row r="6">
      <c r="A6" s="4" t="inlineStr">
        <is>
          <t>Anti-dilutive shares excluded</t>
        </is>
      </c>
      <c r="B6" s="6" t="n">
        <v>1202</v>
      </c>
      <c r="C6" s="6" t="n">
        <v>614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Details) - Revenue from Contract with Customer</t>
        </is>
      </c>
      <c r="B1" s="2" t="inlineStr">
        <is>
          <t>12 Months Ended</t>
        </is>
      </c>
    </row>
    <row r="2">
      <c r="B2" s="2" t="inlineStr">
        <is>
          <t>Sep. 30, 2020</t>
        </is>
      </c>
      <c r="C2" s="2" t="inlineStr">
        <is>
          <t>Sep. 30, 2019</t>
        </is>
      </c>
    </row>
    <row r="3">
      <c r="A3" s="4" t="inlineStr">
        <is>
          <t>Transferred at Point in Time</t>
        </is>
      </c>
    </row>
    <row r="4">
      <c r="A4" s="3" t="inlineStr">
        <is>
          <t>Revenue, Initial Application Period Cumulative Effect Transition [Line Items]</t>
        </is>
      </c>
    </row>
    <row r="5">
      <c r="A5" s="4" t="inlineStr">
        <is>
          <t>Percentage of sales by sector (percent)</t>
        </is>
      </c>
      <c r="B5" s="4" t="inlineStr">
        <is>
          <t>51.00%</t>
        </is>
      </c>
      <c r="C5" s="4" t="inlineStr">
        <is>
          <t>51.20%</t>
        </is>
      </c>
    </row>
    <row r="6">
      <c r="A6" s="4" t="inlineStr">
        <is>
          <t>Transferred over Time</t>
        </is>
      </c>
    </row>
    <row r="7">
      <c r="A7" s="3" t="inlineStr">
        <is>
          <t>Revenue, Initial Application Period Cumulative Effect Transition [Line Items]</t>
        </is>
      </c>
    </row>
    <row r="8">
      <c r="A8" s="4" t="inlineStr">
        <is>
          <t>Percentage of sales by sector (percent)</t>
        </is>
      </c>
      <c r="B8" s="4" t="inlineStr">
        <is>
          <t>49.00%</t>
        </is>
      </c>
      <c r="C8" s="4" t="inlineStr">
        <is>
          <t>48.80%</t>
        </is>
      </c>
    </row>
    <row r="9">
      <c r="A9" s="4" t="inlineStr">
        <is>
          <t>Customer Concentration Risk | Outside U.S.</t>
        </is>
      </c>
    </row>
    <row r="10">
      <c r="A10" s="3" t="inlineStr">
        <is>
          <t>Revenue, Initial Application Period Cumulative Effect Transition [Line Items]</t>
        </is>
      </c>
    </row>
    <row r="11">
      <c r="A11" s="4" t="inlineStr">
        <is>
          <t>Percentage of sales by sector (percent)</t>
        </is>
      </c>
      <c r="B11" s="4" t="inlineStr">
        <is>
          <t>3.00%</t>
        </is>
      </c>
      <c r="C11" s="4" t="inlineStr">
        <is>
          <t>3.00%</t>
        </is>
      </c>
    </row>
    <row r="12">
      <c r="A12" s="4" t="inlineStr">
        <is>
          <t>Value-added Support Services | Transferred over Time</t>
        </is>
      </c>
    </row>
    <row r="13">
      <c r="A13" s="3" t="inlineStr">
        <is>
          <t>Revenue, Initial Application Period Cumulative Effect Transition [Line Items]</t>
        </is>
      </c>
    </row>
    <row r="14">
      <c r="A14" s="4" t="inlineStr">
        <is>
          <t>Percentage of sales by sector (percent)</t>
        </is>
      </c>
      <c r="B14" s="4" t="inlineStr">
        <is>
          <t>3.00%</t>
        </is>
      </c>
      <c r="C14" s="4" t="inlineStr">
        <is>
          <t>3.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INCOME STATEMENTS - USD ($) $ in Thousands</t>
        </is>
      </c>
      <c r="B1" s="2" t="inlineStr">
        <is>
          <t>12 Months Ended</t>
        </is>
      </c>
    </row>
    <row r="2">
      <c r="B2" s="2" t="inlineStr">
        <is>
          <t>Sep. 30, 2020</t>
        </is>
      </c>
      <c r="C2" s="2" t="inlineStr">
        <is>
          <t>Sep. 30, 2019</t>
        </is>
      </c>
    </row>
    <row r="3">
      <c r="A3" s="3" t="inlineStr">
        <is>
          <t>Income Statement [Abstract]</t>
        </is>
      </c>
    </row>
    <row r="4">
      <c r="A4" s="4" t="inlineStr">
        <is>
          <t>Revenue from Contract with Customer, Excluding Assessed Tax</t>
        </is>
      </c>
      <c r="B4" s="5" t="n">
        <v>182714</v>
      </c>
      <c r="C4" s="5" t="n">
        <v>156981</v>
      </c>
    </row>
    <row r="5">
      <c r="A5" s="4" t="inlineStr">
        <is>
          <t>Cost of sales</t>
        </is>
      </c>
      <c r="B5" s="6" t="n">
        <v>158594</v>
      </c>
      <c r="C5" s="6" t="n">
        <v>135337</v>
      </c>
    </row>
    <row r="6">
      <c r="A6" s="4" t="inlineStr">
        <is>
          <t>Gross profit</t>
        </is>
      </c>
      <c r="B6" s="6" t="n">
        <v>24120</v>
      </c>
      <c r="C6" s="6" t="n">
        <v>21644</v>
      </c>
    </row>
    <row r="7">
      <c r="A7" s="4" t="inlineStr">
        <is>
          <t>Selling and administrative expenses</t>
        </is>
      </c>
      <c r="B7" s="6" t="n">
        <v>13986</v>
      </c>
      <c r="C7" s="6" t="n">
        <v>14076</v>
      </c>
    </row>
    <row r="8">
      <c r="A8" s="4" t="inlineStr">
        <is>
          <t>Operating profit</t>
        </is>
      </c>
      <c r="B8" s="6" t="n">
        <v>10134</v>
      </c>
      <c r="C8" s="6" t="n">
        <v>7568</v>
      </c>
    </row>
    <row r="9">
      <c r="A9" s="4" t="inlineStr">
        <is>
          <t>Interest expense</t>
        </is>
      </c>
      <c r="B9" s="6" t="n">
        <v>1438</v>
      </c>
      <c r="C9" s="6" t="n">
        <v>1645</v>
      </c>
    </row>
    <row r="10">
      <c r="A10" s="4" t="inlineStr">
        <is>
          <t>Income before income taxes</t>
        </is>
      </c>
      <c r="B10" s="6" t="n">
        <v>8696</v>
      </c>
      <c r="C10" s="6" t="n">
        <v>5923</v>
      </c>
    </row>
    <row r="11">
      <c r="A11" s="4" t="inlineStr">
        <is>
          <t>Provision for income taxes</t>
        </is>
      </c>
      <c r="B11" s="6" t="n">
        <v>1943</v>
      </c>
      <c r="C11" s="6" t="n">
        <v>1176</v>
      </c>
    </row>
    <row r="12">
      <c r="A12" s="4" t="inlineStr">
        <is>
          <t>Net income</t>
        </is>
      </c>
      <c r="B12" s="5" t="n">
        <v>6753</v>
      </c>
      <c r="C12" s="5" t="n">
        <v>4747</v>
      </c>
    </row>
    <row r="13">
      <c r="A13" s="3" t="inlineStr">
        <is>
          <t>Net income per common share:</t>
        </is>
      </c>
    </row>
    <row r="14">
      <c r="A14" s="4" t="inlineStr">
        <is>
          <t>Net earnings/loss (in dollars per share)</t>
        </is>
      </c>
      <c r="B14" s="7" t="n">
        <v>0.65</v>
      </c>
      <c r="C14" s="7" t="n">
        <v>0.46</v>
      </c>
    </row>
    <row r="15">
      <c r="A15" s="4" t="inlineStr">
        <is>
          <t>Net earnings/loss (in dollars per share)</t>
        </is>
      </c>
      <c r="B15" s="7" t="n">
        <v>0.63</v>
      </c>
      <c r="C15" s="7" t="n">
        <v>0.45</v>
      </c>
    </row>
    <row r="16">
      <c r="A16" s="3" t="inlineStr">
        <is>
          <t>Weighted average number of shares outstanding:</t>
        </is>
      </c>
    </row>
    <row r="17">
      <c r="A17" s="4" t="inlineStr">
        <is>
          <t>Weighted Average Number of Shares Outstanding, Basic</t>
        </is>
      </c>
      <c r="B17" s="6" t="n">
        <v>10417445</v>
      </c>
      <c r="C17" s="6" t="n">
        <v>10306947</v>
      </c>
    </row>
    <row r="18">
      <c r="A18" s="4" t="inlineStr">
        <is>
          <t>Diluted (in shares)</t>
        </is>
      </c>
      <c r="B18" s="6" t="n">
        <v>10727438</v>
      </c>
      <c r="C18" s="6" t="n">
        <v>105181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DISAGGREGATED REVENUE (Details) - USD ($) $ in Thousands</t>
        </is>
      </c>
      <c r="B1" s="2" t="inlineStr">
        <is>
          <t>12 Months Ended</t>
        </is>
      </c>
    </row>
    <row r="2">
      <c r="B2" s="2" t="inlineStr">
        <is>
          <t>Sep. 30, 2020</t>
        </is>
      </c>
      <c r="C2" s="2" t="inlineStr">
        <is>
          <t>Sep. 30, 2019</t>
        </is>
      </c>
    </row>
    <row r="3">
      <c r="A3" s="3" t="inlineStr">
        <is>
          <t>Disaggregation of Revenue [Line Items]</t>
        </is>
      </c>
    </row>
    <row r="4">
      <c r="A4" s="4" t="inlineStr">
        <is>
          <t>Revenue from Contract with Customer, Excluding Assessed Tax</t>
        </is>
      </c>
      <c r="B4" s="5" t="n">
        <v>182714</v>
      </c>
      <c r="C4" s="5" t="n">
        <v>156981</v>
      </c>
    </row>
    <row r="5">
      <c r="A5" s="4" t="inlineStr">
        <is>
          <t>Transferred over Time</t>
        </is>
      </c>
    </row>
    <row r="6">
      <c r="A6" s="3" t="inlineStr">
        <is>
          <t>Disaggregation of Revenue [Line Items]</t>
        </is>
      </c>
    </row>
    <row r="7">
      <c r="A7" s="4" t="inlineStr">
        <is>
          <t>Revenue from Contract with Customer, Excluding Assessed Tax</t>
        </is>
      </c>
      <c r="B7" s="6" t="n">
        <v>89557</v>
      </c>
      <c r="C7" s="6" t="n">
        <v>76644</v>
      </c>
    </row>
    <row r="8">
      <c r="A8" s="4" t="inlineStr">
        <is>
          <t>Transferred at Point in Time</t>
        </is>
      </c>
    </row>
    <row r="9">
      <c r="A9" s="3" t="inlineStr">
        <is>
          <t>Disaggregation of Revenue [Line Items]</t>
        </is>
      </c>
    </row>
    <row r="10">
      <c r="A10" s="4" t="inlineStr">
        <is>
          <t>Revenue from Contract with Customer, Excluding Assessed Tax</t>
        </is>
      </c>
      <c r="B10" s="6" t="n">
        <v>93157</v>
      </c>
      <c r="C10" s="6" t="n">
        <v>80337</v>
      </c>
    </row>
    <row r="11">
      <c r="A11" s="4" t="inlineStr">
        <is>
          <t>Aerospace and Defense</t>
        </is>
      </c>
    </row>
    <row r="12">
      <c r="A12" s="3" t="inlineStr">
        <is>
          <t>Disaggregation of Revenue [Line Items]</t>
        </is>
      </c>
    </row>
    <row r="13">
      <c r="A13" s="4" t="inlineStr">
        <is>
          <t>Revenue from Contract with Customer, Excluding Assessed Tax</t>
        </is>
      </c>
      <c r="B13" s="6" t="n">
        <v>109628</v>
      </c>
      <c r="C13" s="6" t="n">
        <v>94189</v>
      </c>
    </row>
    <row r="14">
      <c r="A14" s="4" t="inlineStr">
        <is>
          <t>Aerospace and Defense | Transferred over Time</t>
        </is>
      </c>
    </row>
    <row r="15">
      <c r="A15" s="3" t="inlineStr">
        <is>
          <t>Disaggregation of Revenue [Line Items]</t>
        </is>
      </c>
    </row>
    <row r="16">
      <c r="A16" s="4" t="inlineStr">
        <is>
          <t>Revenue from Contract with Customer, Excluding Assessed Tax</t>
        </is>
      </c>
      <c r="B16" s="6" t="n">
        <v>53174</v>
      </c>
      <c r="C16" s="6" t="n">
        <v>51564</v>
      </c>
    </row>
    <row r="17">
      <c r="A17" s="4" t="inlineStr">
        <is>
          <t>Aerospace and Defense | Transferred at Point in Time</t>
        </is>
      </c>
    </row>
    <row r="18">
      <c r="A18" s="3" t="inlineStr">
        <is>
          <t>Disaggregation of Revenue [Line Items]</t>
        </is>
      </c>
    </row>
    <row r="19">
      <c r="A19" s="4" t="inlineStr">
        <is>
          <t>Revenue from Contract with Customer, Excluding Assessed Tax</t>
        </is>
      </c>
      <c r="B19" s="6" t="n">
        <v>56454</v>
      </c>
      <c r="C19" s="6" t="n">
        <v>42625</v>
      </c>
    </row>
    <row r="20">
      <c r="A20" s="4" t="inlineStr">
        <is>
          <t>Medical</t>
        </is>
      </c>
    </row>
    <row r="21">
      <c r="A21" s="3" t="inlineStr">
        <is>
          <t>Disaggregation of Revenue [Line Items]</t>
        </is>
      </c>
    </row>
    <row r="22">
      <c r="A22" s="4" t="inlineStr">
        <is>
          <t>Revenue from Contract with Customer, Excluding Assessed Tax</t>
        </is>
      </c>
      <c r="B22" s="6" t="n">
        <v>47506</v>
      </c>
      <c r="C22" s="6" t="n">
        <v>34536</v>
      </c>
    </row>
    <row r="23">
      <c r="A23" s="4" t="inlineStr">
        <is>
          <t>Medical | Transferred over Time</t>
        </is>
      </c>
    </row>
    <row r="24">
      <c r="A24" s="3" t="inlineStr">
        <is>
          <t>Disaggregation of Revenue [Line Items]</t>
        </is>
      </c>
    </row>
    <row r="25">
      <c r="A25" s="4" t="inlineStr">
        <is>
          <t>Revenue from Contract with Customer, Excluding Assessed Tax</t>
        </is>
      </c>
      <c r="B25" s="6" t="n">
        <v>31680</v>
      </c>
      <c r="C25" s="6" t="n">
        <v>16421</v>
      </c>
    </row>
    <row r="26">
      <c r="A26" s="4" t="inlineStr">
        <is>
          <t>Medical | Transferred at Point in Time</t>
        </is>
      </c>
    </row>
    <row r="27">
      <c r="A27" s="3" t="inlineStr">
        <is>
          <t>Disaggregation of Revenue [Line Items]</t>
        </is>
      </c>
    </row>
    <row r="28">
      <c r="A28" s="4" t="inlineStr">
        <is>
          <t>Revenue from Contract with Customer, Excluding Assessed Tax</t>
        </is>
      </c>
      <c r="B28" s="6" t="n">
        <v>15826</v>
      </c>
      <c r="C28" s="6" t="n">
        <v>18115</v>
      </c>
    </row>
    <row r="29">
      <c r="A29" s="4" t="inlineStr">
        <is>
          <t>Industrial</t>
        </is>
      </c>
    </row>
    <row r="30">
      <c r="A30" s="3" t="inlineStr">
        <is>
          <t>Disaggregation of Revenue [Line Items]</t>
        </is>
      </c>
    </row>
    <row r="31">
      <c r="A31" s="4" t="inlineStr">
        <is>
          <t>Revenue from Contract with Customer, Excluding Assessed Tax</t>
        </is>
      </c>
      <c r="B31" s="6" t="n">
        <v>25580</v>
      </c>
      <c r="C31" s="6" t="n">
        <v>28256</v>
      </c>
    </row>
    <row r="32">
      <c r="A32" s="4" t="inlineStr">
        <is>
          <t>Industrial | Transferred over Time</t>
        </is>
      </c>
    </row>
    <row r="33">
      <c r="A33" s="3" t="inlineStr">
        <is>
          <t>Disaggregation of Revenue [Line Items]</t>
        </is>
      </c>
    </row>
    <row r="34">
      <c r="A34" s="4" t="inlineStr">
        <is>
          <t>Revenue from Contract with Customer, Excluding Assessed Tax</t>
        </is>
      </c>
      <c r="B34" s="6" t="n">
        <v>4703</v>
      </c>
      <c r="C34" s="6" t="n">
        <v>8659</v>
      </c>
    </row>
    <row r="35">
      <c r="A35" s="4" t="inlineStr">
        <is>
          <t>Industrial | Transferred at Point in Time</t>
        </is>
      </c>
    </row>
    <row r="36">
      <c r="A36" s="3" t="inlineStr">
        <is>
          <t>Disaggregation of Revenue [Line Items]</t>
        </is>
      </c>
    </row>
    <row r="37">
      <c r="A37" s="4" t="inlineStr">
        <is>
          <t>Revenue from Contract with Customer, Excluding Assessed Tax</t>
        </is>
      </c>
      <c r="B37" s="5" t="n">
        <v>20877</v>
      </c>
      <c r="C37" s="5" t="n">
        <v>195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USTOMER MATERIAL DEPOSITS (Details) - USD ($) $ in Thousands</t>
        </is>
      </c>
      <c r="B1" s="2" t="inlineStr">
        <is>
          <t>12 Months Ended</t>
        </is>
      </c>
    </row>
    <row r="2">
      <c r="B2" s="2" t="inlineStr">
        <is>
          <t>Sep. 30, 2020</t>
        </is>
      </c>
      <c r="C2" s="2" t="inlineStr">
        <is>
          <t>Sep. 30, 2019</t>
        </is>
      </c>
    </row>
    <row r="3">
      <c r="A3" s="3" t="inlineStr">
        <is>
          <t>Revenue from Contract with Customer [Abstract]</t>
        </is>
      </c>
    </row>
    <row r="4">
      <c r="A4" s="4" t="inlineStr">
        <is>
          <t>Beginning balance</t>
        </is>
      </c>
      <c r="B4" s="5" t="n">
        <v>13229</v>
      </c>
      <c r="C4" s="5" t="n">
        <v>7595</v>
      </c>
    </row>
    <row r="5">
      <c r="A5" s="4" t="inlineStr">
        <is>
          <t>Recognition of deferred revenue</t>
        </is>
      </c>
      <c r="B5" s="6" t="n">
        <v>-17807</v>
      </c>
      <c r="C5" s="6" t="n">
        <v>-10799</v>
      </c>
    </row>
    <row r="6">
      <c r="A6" s="4" t="inlineStr">
        <is>
          <t>Deferral of revenue</t>
        </is>
      </c>
      <c r="B6" s="6" t="n">
        <v>24361</v>
      </c>
      <c r="C6" s="6" t="n">
        <v>16433</v>
      </c>
    </row>
    <row r="7">
      <c r="A7" s="4" t="inlineStr">
        <is>
          <t>Ending balance</t>
        </is>
      </c>
      <c r="B7" s="5" t="n">
        <v>19783</v>
      </c>
      <c r="C7" s="5" t="n">
        <v>132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IMPACT OF ADOPTION OF ASC 606 (Details) - USD ($) $ in Thousands</t>
        </is>
      </c>
      <c r="B1" s="2" t="inlineStr">
        <is>
          <t>3 Months Ended</t>
        </is>
      </c>
      <c r="J1" s="2" t="inlineStr">
        <is>
          <t>12 Months Ended</t>
        </is>
      </c>
    </row>
    <row r="2">
      <c r="B2" s="2" t="inlineStr">
        <is>
          <t>Sep. 30, 2020</t>
        </is>
      </c>
      <c r="C2" s="2" t="inlineStr">
        <is>
          <t>Jun. 26, 2020</t>
        </is>
      </c>
      <c r="D2" s="2" t="inlineStr">
        <is>
          <t>Mar. 27, 2020</t>
        </is>
      </c>
      <c r="E2" s="2" t="inlineStr">
        <is>
          <t>Dec. 27, 2019</t>
        </is>
      </c>
      <c r="F2" s="2" t="inlineStr">
        <is>
          <t>Sep. 30, 2019</t>
        </is>
      </c>
      <c r="G2" s="2" t="inlineStr">
        <is>
          <t>Jun. 28, 2019</t>
        </is>
      </c>
      <c r="H2" s="2" t="inlineStr">
        <is>
          <t>Mar. 29, 2019</t>
        </is>
      </c>
      <c r="I2" s="2" t="inlineStr">
        <is>
          <t>Dec. 28, 2018</t>
        </is>
      </c>
      <c r="J2" s="2" t="inlineStr">
        <is>
          <t>Sep. 30, 2020</t>
        </is>
      </c>
      <c r="K2" s="2" t="inlineStr">
        <is>
          <t>Sep. 30, 2019</t>
        </is>
      </c>
    </row>
    <row r="3">
      <c r="A3" s="3" t="inlineStr">
        <is>
          <t>New Accounting Pronouncements or Change in Accounting Principle [Line Items]</t>
        </is>
      </c>
    </row>
    <row r="4">
      <c r="A4" s="4" t="inlineStr">
        <is>
          <t>Inventory, Net</t>
        </is>
      </c>
      <c r="B4" s="5" t="n">
        <v>51374</v>
      </c>
      <c r="F4" s="5" t="n">
        <v>44267</v>
      </c>
      <c r="J4" s="5" t="n">
        <v>51374</v>
      </c>
      <c r="K4" s="5" t="n">
        <v>44267</v>
      </c>
    </row>
    <row r="5">
      <c r="A5" s="4" t="inlineStr">
        <is>
          <t>Retained Earnings (Accumulated Deficit)</t>
        </is>
      </c>
      <c r="B5" s="6" t="n">
        <v>-8522</v>
      </c>
      <c r="F5" s="6" t="n">
        <v>-15275</v>
      </c>
      <c r="J5" s="6" t="n">
        <v>-8522</v>
      </c>
      <c r="K5" s="6" t="n">
        <v>-15275</v>
      </c>
    </row>
    <row r="6">
      <c r="A6" s="4" t="inlineStr">
        <is>
          <t>Revenue from Contract with Customer, Excluding Assessed Tax</t>
        </is>
      </c>
      <c r="J6" s="6" t="n">
        <v>182714</v>
      </c>
      <c r="K6" s="6" t="n">
        <v>156981</v>
      </c>
    </row>
    <row r="7">
      <c r="A7" s="4" t="inlineStr">
        <is>
          <t>Cost of Goods and Services Sold</t>
        </is>
      </c>
      <c r="J7" s="6" t="n">
        <v>158594</v>
      </c>
      <c r="K7" s="6" t="n">
        <v>135337</v>
      </c>
    </row>
    <row r="8">
      <c r="A8" s="4" t="inlineStr">
        <is>
          <t>Gross Profit</t>
        </is>
      </c>
      <c r="B8" s="6" t="n">
        <v>6737</v>
      </c>
      <c r="C8" s="5" t="n">
        <v>6642</v>
      </c>
      <c r="D8" s="5" t="n">
        <v>5503</v>
      </c>
      <c r="E8" s="5" t="n">
        <v>5239</v>
      </c>
      <c r="F8" s="6" t="n">
        <v>6394</v>
      </c>
      <c r="G8" s="5" t="n">
        <v>5605</v>
      </c>
      <c r="H8" s="5" t="n">
        <v>4586</v>
      </c>
      <c r="I8" s="5" t="n">
        <v>5059</v>
      </c>
      <c r="J8" s="6" t="n">
        <v>24120</v>
      </c>
      <c r="K8" s="6" t="n">
        <v>21644</v>
      </c>
    </row>
    <row r="9">
      <c r="A9" s="4" t="inlineStr">
        <is>
          <t>Provision for income taxes</t>
        </is>
      </c>
      <c r="J9" s="6" t="n">
        <v>1943</v>
      </c>
      <c r="K9" s="6" t="n">
        <v>1176</v>
      </c>
    </row>
    <row r="10">
      <c r="A10" s="4" t="inlineStr">
        <is>
          <t>Net Income (Loss) Attributable to Parent</t>
        </is>
      </c>
      <c r="B10" s="5" t="n">
        <v>1927</v>
      </c>
      <c r="C10" s="5" t="n">
        <v>2114</v>
      </c>
      <c r="D10" s="5" t="n">
        <v>1523</v>
      </c>
      <c r="E10" s="5" t="n">
        <v>1189</v>
      </c>
      <c r="F10" s="5" t="n">
        <v>1794</v>
      </c>
      <c r="G10" s="5" t="n">
        <v>1211</v>
      </c>
      <c r="H10" s="5" t="n">
        <v>670</v>
      </c>
      <c r="I10" s="5" t="n">
        <v>1072</v>
      </c>
      <c r="J10" s="6" t="n">
        <v>6753</v>
      </c>
      <c r="K10" s="6" t="n">
        <v>4747</v>
      </c>
    </row>
    <row r="11">
      <c r="A11" s="4" t="inlineStr">
        <is>
          <t>Accumulated Deficit</t>
        </is>
      </c>
    </row>
    <row r="12">
      <c r="A12" s="3" t="inlineStr">
        <is>
          <t>New Accounting Pronouncements or Change in Accounting Principle [Line Items]</t>
        </is>
      </c>
    </row>
    <row r="13">
      <c r="A13" s="4" t="inlineStr">
        <is>
          <t>Net Income (Loss) Attributable to Parent</t>
        </is>
      </c>
      <c r="J13" s="5" t="n">
        <v>6753</v>
      </c>
      <c r="K13" s="5" t="n">
        <v>4747</v>
      </c>
    </row>
  </sheetData>
  <mergeCells count="3">
    <mergeCell ref="A1:A2"/>
    <mergeCell ref="B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LLOWANCE FOR DOUBTFUL ACCOUNTS (Details) - USD ($) $ in Thousands</t>
        </is>
      </c>
      <c r="B1" s="2" t="inlineStr">
        <is>
          <t>12 Months Ended</t>
        </is>
      </c>
    </row>
    <row r="2">
      <c r="B2" s="2" t="inlineStr">
        <is>
          <t>Sep. 30, 2020</t>
        </is>
      </c>
      <c r="C2" s="2" t="inlineStr">
        <is>
          <t>Sep. 30, 2019</t>
        </is>
      </c>
    </row>
    <row r="3">
      <c r="A3" s="3" t="inlineStr">
        <is>
          <t>Allowance for Doubtful Accounts</t>
        </is>
      </c>
    </row>
    <row r="4">
      <c r="A4" s="4" t="inlineStr">
        <is>
          <t>Allowance, beginning of period</t>
        </is>
      </c>
      <c r="B4" s="5" t="n">
        <v>71</v>
      </c>
      <c r="C4" s="5" t="n">
        <v>85</v>
      </c>
    </row>
    <row r="5">
      <c r="A5" s="4" t="inlineStr">
        <is>
          <t>Increase (decrease) in provision for doubtful accounts</t>
        </is>
      </c>
      <c r="B5" s="6" t="n">
        <v>114</v>
      </c>
      <c r="C5" s="6" t="n">
        <v>-14</v>
      </c>
    </row>
    <row r="6">
      <c r="A6" s="4" t="inlineStr">
        <is>
          <t>Write-offs</t>
        </is>
      </c>
      <c r="B6" s="6" t="n">
        <v>0</v>
      </c>
      <c r="C6" s="6" t="n">
        <v>0</v>
      </c>
    </row>
    <row r="7">
      <c r="A7" s="4" t="inlineStr">
        <is>
          <t>Allowance, end of period</t>
        </is>
      </c>
      <c r="B7" s="5" t="n">
        <v>185</v>
      </c>
      <c r="C7" s="5" t="n">
        <v>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Sep. 30, 2019</t>
        </is>
      </c>
    </row>
    <row r="2">
      <c r="A2" s="3" t="inlineStr">
        <is>
          <t>Inventory Disclosure [Abstract]</t>
        </is>
      </c>
    </row>
    <row r="3">
      <c r="A3" s="4" t="inlineStr">
        <is>
          <t>Inventory, Raw Materials, Net of Reserves</t>
        </is>
      </c>
      <c r="B3" s="5" t="n">
        <v>32904</v>
      </c>
      <c r="C3" s="5" t="n">
        <v>25393</v>
      </c>
    </row>
    <row r="4">
      <c r="A4" s="4" t="inlineStr">
        <is>
          <t>Work-in-process</t>
        </is>
      </c>
      <c r="B4" s="6" t="n">
        <v>15009</v>
      </c>
      <c r="C4" s="6" t="n">
        <v>15928</v>
      </c>
    </row>
    <row r="5">
      <c r="A5" s="4" t="inlineStr">
        <is>
          <t>Finished goods</t>
        </is>
      </c>
      <c r="B5" s="6" t="n">
        <v>3461</v>
      </c>
      <c r="C5" s="6" t="n">
        <v>2946</v>
      </c>
    </row>
    <row r="6">
      <c r="A6" s="4" t="inlineStr">
        <is>
          <t>Inventory, Net</t>
        </is>
      </c>
      <c r="B6" s="5" t="n">
        <v>51374</v>
      </c>
      <c r="C6" s="5" t="n">
        <v>442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Sep. 30, 2020</t>
        </is>
      </c>
      <c r="C1" s="2" t="inlineStr">
        <is>
          <t>Sep. 30, 2019</t>
        </is>
      </c>
    </row>
    <row r="2">
      <c r="A2" s="3" t="inlineStr">
        <is>
          <t>Property, Plant and Equipment [Abstract]</t>
        </is>
      </c>
    </row>
    <row r="3">
      <c r="A3" s="4" t="inlineStr">
        <is>
          <t>Land and improvements</t>
        </is>
      </c>
      <c r="B3" s="5" t="n">
        <v>788</v>
      </c>
      <c r="C3" s="5" t="n">
        <v>788</v>
      </c>
    </row>
    <row r="4">
      <c r="A4" s="4" t="inlineStr">
        <is>
          <t>Buildings and improvements</t>
        </is>
      </c>
      <c r="B4" s="6" t="n">
        <v>7430</v>
      </c>
      <c r="C4" s="6" t="n">
        <v>7411</v>
      </c>
    </row>
    <row r="5">
      <c r="A5" s="4" t="inlineStr">
        <is>
          <t>Building under capital lease</t>
        </is>
      </c>
      <c r="B5" s="6" t="n">
        <v>7750</v>
      </c>
      <c r="C5" s="6" t="n">
        <v>7750</v>
      </c>
    </row>
    <row r="6">
      <c r="A6" s="4" t="inlineStr">
        <is>
          <t>Machinery and equipment</t>
        </is>
      </c>
      <c r="B6" s="6" t="n">
        <v>34095</v>
      </c>
      <c r="C6" s="6" t="n">
        <v>31708</v>
      </c>
    </row>
    <row r="7">
      <c r="A7" s="4" t="inlineStr">
        <is>
          <t>Furniture and fixtures</t>
        </is>
      </c>
      <c r="B7" s="6" t="n">
        <v>8113</v>
      </c>
      <c r="C7" s="6" t="n">
        <v>8047</v>
      </c>
    </row>
    <row r="8">
      <c r="A8" s="4" t="inlineStr">
        <is>
          <t>Software</t>
        </is>
      </c>
      <c r="B8" s="6" t="n">
        <v>5215</v>
      </c>
      <c r="C8" s="6" t="n">
        <v>5215</v>
      </c>
    </row>
    <row r="9">
      <c r="A9" s="4" t="inlineStr">
        <is>
          <t>Construction in progress</t>
        </is>
      </c>
      <c r="B9" s="6" t="n">
        <v>6079</v>
      </c>
      <c r="C9" s="6" t="n">
        <v>1173</v>
      </c>
    </row>
    <row r="10">
      <c r="A10" s="4" t="inlineStr">
        <is>
          <t>Total property, plant and equipment, at cost</t>
        </is>
      </c>
      <c r="B10" s="6" t="n">
        <v>69470</v>
      </c>
      <c r="C10" s="6" t="n">
        <v>62092</v>
      </c>
    </row>
    <row r="11">
      <c r="A11" s="4" t="inlineStr">
        <is>
          <t>Accumulated depreciation</t>
        </is>
      </c>
      <c r="B11" s="6" t="n">
        <v>-45883</v>
      </c>
      <c r="C11" s="6" t="n">
        <v>-42659</v>
      </c>
    </row>
    <row r="12">
      <c r="A12" s="4" t="inlineStr">
        <is>
          <t>Property, plant and equipment, net</t>
        </is>
      </c>
      <c r="B12" s="5" t="n">
        <v>23587</v>
      </c>
      <c r="C12" s="5" t="n">
        <v>194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preciation Expense (Details) - USD ($) $ in Thousands</t>
        </is>
      </c>
      <c r="B1" s="2" t="inlineStr">
        <is>
          <t>12 Months Ended</t>
        </is>
      </c>
    </row>
    <row r="2">
      <c r="B2" s="2" t="inlineStr">
        <is>
          <t>Sep. 30, 2020</t>
        </is>
      </c>
      <c r="C2" s="2" t="inlineStr">
        <is>
          <t>Sep. 30, 2019</t>
        </is>
      </c>
    </row>
    <row r="3">
      <c r="A3" s="3" t="inlineStr">
        <is>
          <t>Property, Plant and Equipment [Abstract]</t>
        </is>
      </c>
    </row>
    <row r="4">
      <c r="A4" s="4" t="inlineStr">
        <is>
          <t>Depreciation expense</t>
        </is>
      </c>
      <c r="B4" s="5" t="n">
        <v>3238</v>
      </c>
      <c r="C4" s="5" t="n">
        <v>27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REDIT FACILITIES - Schedule of Debt (Details) - USD ($) $ in Thousands</t>
        </is>
      </c>
      <c r="B1" s="2" t="inlineStr">
        <is>
          <t>12 Months Ended</t>
        </is>
      </c>
    </row>
    <row r="2">
      <c r="B2" s="2" t="inlineStr">
        <is>
          <t>Sep. 30, 2020</t>
        </is>
      </c>
      <c r="C2" s="2" t="inlineStr">
        <is>
          <t>Sep. 30, 2019</t>
        </is>
      </c>
    </row>
    <row r="3">
      <c r="A3" s="4" t="inlineStr">
        <is>
          <t>Long-term Debt, Gross</t>
        </is>
      </c>
      <c r="B3" s="5" t="n">
        <v>21742</v>
      </c>
      <c r="C3" s="5" t="n">
        <v>30550</v>
      </c>
    </row>
    <row r="4">
      <c r="A4" s="4" t="inlineStr">
        <is>
          <t>Unamortized debt issuance costs</t>
        </is>
      </c>
      <c r="B4" s="6" t="n">
        <v>-266</v>
      </c>
      <c r="C4" s="6" t="n">
        <v>-269</v>
      </c>
    </row>
    <row r="5">
      <c r="A5" s="4" t="inlineStr">
        <is>
          <t>Total debt, net</t>
        </is>
      </c>
      <c r="B5" s="6" t="n">
        <v>21476</v>
      </c>
      <c r="C5" s="6" t="n">
        <v>30281</v>
      </c>
    </row>
    <row r="6">
      <c r="A6" s="4" t="inlineStr">
        <is>
          <t>Less: current portion</t>
        </is>
      </c>
      <c r="B6" s="6" t="n">
        <v>0</v>
      </c>
      <c r="C6" s="6" t="n">
        <v>-1371</v>
      </c>
    </row>
    <row r="7">
      <c r="A7" s="4" t="inlineStr">
        <is>
          <t>Long-term debt</t>
        </is>
      </c>
      <c r="B7" s="5" t="n">
        <v>21476</v>
      </c>
      <c r="C7" s="5" t="n">
        <v>28910</v>
      </c>
    </row>
    <row r="8">
      <c r="A8" s="4" t="inlineStr">
        <is>
          <t>Term Loan B</t>
        </is>
      </c>
    </row>
    <row r="9">
      <c r="A9" s="4" t="inlineStr">
        <is>
          <t>Date</t>
        </is>
      </c>
      <c r="B9" s="4" t="inlineStr">
        <is>
          <t>May 5,
		2022</t>
        </is>
      </c>
    </row>
    <row r="10">
      <c r="A10" s="4" t="inlineStr">
        <is>
          <t>Interest Rate</t>
        </is>
      </c>
      <c r="B10" s="4" t="inlineStr">
        <is>
          <t>0.00%</t>
        </is>
      </c>
      <c r="C10" s="4" t="inlineStr">
        <is>
          <t>4.59%</t>
        </is>
      </c>
    </row>
    <row r="11">
      <c r="A11" s="4" t="inlineStr">
        <is>
          <t>Long-term Debt, Gross</t>
        </is>
      </c>
      <c r="B11" s="5" t="n">
        <v>0</v>
      </c>
      <c r="C11" s="5" t="n">
        <v>2779</v>
      </c>
    </row>
    <row r="12">
      <c r="A12" s="4" t="inlineStr">
        <is>
          <t>Equipment Line Advances Term Note [Member]</t>
        </is>
      </c>
    </row>
    <row r="13">
      <c r="A13" s="4" t="inlineStr">
        <is>
          <t>Interest Rate</t>
        </is>
      </c>
      <c r="B13" s="4" t="inlineStr">
        <is>
          <t>0.00%</t>
        </is>
      </c>
      <c r="C13" s="4" t="inlineStr">
        <is>
          <t>4.56%</t>
        </is>
      </c>
    </row>
    <row r="14">
      <c r="A14" s="4" t="inlineStr">
        <is>
          <t>Total debt, net</t>
        </is>
      </c>
      <c r="C14" s="5" t="n">
        <v>1125</v>
      </c>
    </row>
    <row r="15">
      <c r="A15" s="4" t="inlineStr">
        <is>
          <t>Master Lease</t>
        </is>
      </c>
    </row>
    <row r="16">
      <c r="A16" s="4" t="inlineStr">
        <is>
          <t>Date</t>
        </is>
      </c>
      <c r="B16" s="4" t="inlineStr">
        <is>
          <t>Jun. 4,
		2023</t>
        </is>
      </c>
    </row>
    <row r="17">
      <c r="A17" s="4" t="inlineStr">
        <is>
          <t>Interest Rate</t>
        </is>
      </c>
      <c r="B17" s="4" t="inlineStr">
        <is>
          <t>3.00%</t>
        </is>
      </c>
    </row>
    <row r="18">
      <c r="A18" s="4" t="inlineStr">
        <is>
          <t>Long-term Debt, Gross</t>
        </is>
      </c>
      <c r="B18" s="5" t="n">
        <v>1782</v>
      </c>
    </row>
    <row r="19">
      <c r="A19" s="4" t="inlineStr">
        <is>
          <t>Revolving Credit Facility</t>
        </is>
      </c>
    </row>
    <row r="20">
      <c r="A20" s="4" t="inlineStr">
        <is>
          <t>Date</t>
        </is>
      </c>
      <c r="B20" s="4" t="inlineStr">
        <is>
          <t>Jun. 4,
		2023</t>
        </is>
      </c>
    </row>
    <row r="21">
      <c r="A21" s="4" t="inlineStr">
        <is>
          <t>Interest Rate</t>
        </is>
      </c>
      <c r="B21" s="4" t="inlineStr">
        <is>
          <t>2.75%</t>
        </is>
      </c>
      <c r="C21" s="4" t="inlineStr">
        <is>
          <t>4.31%</t>
        </is>
      </c>
    </row>
    <row r="22">
      <c r="A22" s="4" t="inlineStr">
        <is>
          <t>Long-term Debt, Gross</t>
        </is>
      </c>
      <c r="B22" s="5" t="n">
        <v>19960</v>
      </c>
      <c r="C22" s="5" t="n">
        <v>266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4" customWidth="1" min="1" max="1"/>
    <col width="14" customWidth="1" min="2" max="2"/>
    <col width="13" customWidth="1" min="3" max="3"/>
    <col width="15" customWidth="1" min="4" max="4"/>
    <col width="31" customWidth="1" min="5" max="5"/>
    <col width="15" customWidth="1" min="6" max="6"/>
    <col width="15" customWidth="1" min="7" max="7"/>
    <col width="15" customWidth="1" min="8" max="8"/>
    <col width="14" customWidth="1" min="9" max="9"/>
    <col width="15" customWidth="1" min="10" max="10"/>
  </cols>
  <sheetData>
    <row r="1">
      <c r="A1" s="1" t="inlineStr">
        <is>
          <t>CREDIT FACILITIES - Narrative (Details) - USD ($)</t>
        </is>
      </c>
      <c r="B1" s="2" t="inlineStr">
        <is>
          <t>Jul. 08, 2019</t>
        </is>
      </c>
      <c r="C1" s="2" t="inlineStr">
        <is>
          <t>May 06, 2019</t>
        </is>
      </c>
      <c r="D1" s="2" t="inlineStr">
        <is>
          <t>Mar. 18, 2019</t>
        </is>
      </c>
      <c r="E1" s="2" t="inlineStr">
        <is>
          <t>Jan. 31, 2013</t>
        </is>
      </c>
      <c r="F1" s="2" t="inlineStr">
        <is>
          <t>Sep. 30, 2020</t>
        </is>
      </c>
      <c r="G1" s="2" t="inlineStr">
        <is>
          <t>Sep. 30, 2019</t>
        </is>
      </c>
      <c r="H1" s="2" t="inlineStr">
        <is>
          <t>Jun. 04, 2020</t>
        </is>
      </c>
      <c r="I1" s="2" t="inlineStr">
        <is>
          <t>Jul. 07, 2019</t>
        </is>
      </c>
      <c r="J1" s="2" t="inlineStr">
        <is>
          <t>Jan. 18, 2013</t>
        </is>
      </c>
    </row>
    <row r="2">
      <c r="A2" s="3" t="inlineStr">
        <is>
          <t>Debt Instrument [Line Items]</t>
        </is>
      </c>
    </row>
    <row r="3">
      <c r="A3" s="4" t="inlineStr">
        <is>
          <t>Long-term line of credit</t>
        </is>
      </c>
      <c r="D3" s="5" t="n">
        <v>14000000</v>
      </c>
    </row>
    <row r="4">
      <c r="A4" s="4" t="inlineStr">
        <is>
          <t>Available borrowing capacity</t>
        </is>
      </c>
      <c r="F4" s="5" t="n">
        <v>19400000</v>
      </c>
      <c r="G4" s="5" t="n">
        <v>8400000</v>
      </c>
    </row>
    <row r="5">
      <c r="A5" s="4" t="inlineStr">
        <is>
          <t>Long-term debt</t>
        </is>
      </c>
      <c r="F5" s="6" t="n">
        <v>21476000</v>
      </c>
      <c r="G5" s="5" t="n">
        <v>30281000</v>
      </c>
    </row>
    <row r="6">
      <c r="A6" s="4" t="inlineStr">
        <is>
          <t>Credit Agreement 2013 | Term Loan B</t>
        </is>
      </c>
    </row>
    <row r="7">
      <c r="A7" s="3" t="inlineStr">
        <is>
          <t>Debt Instrument [Line Items]</t>
        </is>
      </c>
    </row>
    <row r="8">
      <c r="A8" s="4" t="inlineStr">
        <is>
          <t>Long-term line of credit</t>
        </is>
      </c>
      <c r="B8" s="5" t="n">
        <v>6000000</v>
      </c>
      <c r="I8" s="5" t="n">
        <v>8000000</v>
      </c>
      <c r="J8" s="5" t="n">
        <v>14000000</v>
      </c>
    </row>
    <row r="9">
      <c r="A9" s="4" t="inlineStr">
        <is>
          <t>Repayment monthly installments</t>
        </is>
      </c>
      <c r="E9" s="4" t="inlineStr">
        <is>
          <t>120 equal monthly installments</t>
        </is>
      </c>
    </row>
    <row r="10">
      <c r="A10" s="4" t="inlineStr">
        <is>
          <t>Line of credit facility, periodic payment, principal</t>
        </is>
      </c>
      <c r="B10" s="6" t="n">
        <v>71000</v>
      </c>
      <c r="E10" s="5" t="n">
        <v>117000</v>
      </c>
    </row>
    <row r="11">
      <c r="A11" s="4" t="inlineStr">
        <is>
          <t>Interest rate, effective percentage</t>
        </is>
      </c>
      <c r="G11" s="4" t="inlineStr">
        <is>
          <t>2.50%</t>
        </is>
      </c>
    </row>
    <row r="12">
      <c r="A12" s="4" t="inlineStr">
        <is>
          <t>Balloon payment</t>
        </is>
      </c>
      <c r="B12" s="5" t="n">
        <v>600000</v>
      </c>
    </row>
    <row r="13">
      <c r="A13" s="4" t="inlineStr">
        <is>
          <t>Revolving Credit Facility</t>
        </is>
      </c>
    </row>
    <row r="14">
      <c r="A14" s="3" t="inlineStr">
        <is>
          <t>Debt Instrument [Line Items]</t>
        </is>
      </c>
    </row>
    <row r="15">
      <c r="A15" s="4" t="inlineStr">
        <is>
          <t>Maximum borrowing capacity</t>
        </is>
      </c>
      <c r="F15" s="5" t="n">
        <v>45000000</v>
      </c>
      <c r="G15" s="5" t="n">
        <v>35000000</v>
      </c>
    </row>
    <row r="16">
      <c r="A16" s="4" t="inlineStr">
        <is>
          <t>Interest rate, stated percentage</t>
        </is>
      </c>
      <c r="F16" s="4" t="inlineStr">
        <is>
          <t>2.75%</t>
        </is>
      </c>
      <c r="G16" s="4" t="inlineStr">
        <is>
          <t>4.31%</t>
        </is>
      </c>
    </row>
    <row r="17">
      <c r="A17" s="4" t="inlineStr">
        <is>
          <t>Maturity date</t>
        </is>
      </c>
      <c r="F17" s="4" t="inlineStr">
        <is>
          <t>Jun. 4,
		2023</t>
        </is>
      </c>
    </row>
    <row r="18">
      <c r="A18" s="4" t="inlineStr">
        <is>
          <t>Maximum borrowing capacity as percent of eligible receivables</t>
        </is>
      </c>
      <c r="F18" s="4" t="inlineStr">
        <is>
          <t>85.00%</t>
        </is>
      </c>
    </row>
    <row r="19">
      <c r="A19" s="4" t="inlineStr">
        <is>
          <t>Maximum borrowing capacity based on eligible inventory</t>
        </is>
      </c>
      <c r="F19" s="5" t="n">
        <v>30000000</v>
      </c>
      <c r="G19" s="5" t="n">
        <v>30000000</v>
      </c>
    </row>
    <row r="20">
      <c r="A20" s="4" t="inlineStr">
        <is>
          <t>Current borrowing capacity</t>
        </is>
      </c>
      <c r="F20" s="6" t="n">
        <v>39400000</v>
      </c>
      <c r="G20" s="6" t="n">
        <v>35000000</v>
      </c>
    </row>
    <row r="21">
      <c r="A21" s="4" t="inlineStr">
        <is>
          <t>Average borrowing capacity</t>
        </is>
      </c>
      <c r="F21" s="6" t="n">
        <v>24400000</v>
      </c>
      <c r="G21" s="5" t="n">
        <v>21400000</v>
      </c>
    </row>
    <row r="22">
      <c r="A22" s="4" t="inlineStr">
        <is>
          <t>Commitment fee amount</t>
        </is>
      </c>
      <c r="F22" s="5" t="n">
        <v>45000000</v>
      </c>
    </row>
    <row r="23">
      <c r="A23" s="4" t="inlineStr">
        <is>
          <t>Interest rate, effective percentage</t>
        </is>
      </c>
      <c r="F23" s="4" t="inlineStr">
        <is>
          <t>1.75%</t>
        </is>
      </c>
      <c r="G23" s="4" t="inlineStr">
        <is>
          <t>2.25%</t>
        </is>
      </c>
    </row>
    <row r="24">
      <c r="A24" s="4" t="inlineStr">
        <is>
          <t>Revolving Credit Facility | Minimum</t>
        </is>
      </c>
    </row>
    <row r="25">
      <c r="A25" s="3" t="inlineStr">
        <is>
          <t>Debt Instrument [Line Items]</t>
        </is>
      </c>
    </row>
    <row r="26">
      <c r="A26" s="4" t="inlineStr">
        <is>
          <t>Unused capacity, commitment fee percentage</t>
        </is>
      </c>
      <c r="F26" s="4" t="inlineStr">
        <is>
          <t>0.25%</t>
        </is>
      </c>
    </row>
    <row r="27">
      <c r="A27" s="4" t="inlineStr">
        <is>
          <t>Revolving Credit Facility | Maximum</t>
        </is>
      </c>
    </row>
    <row r="28">
      <c r="A28" s="3" t="inlineStr">
        <is>
          <t>Debt Instrument [Line Items]</t>
        </is>
      </c>
    </row>
    <row r="29">
      <c r="A29" s="4" t="inlineStr">
        <is>
          <t>Unused capacity, commitment fee percentage</t>
        </is>
      </c>
      <c r="F29" s="4" t="inlineStr">
        <is>
          <t>0.375%</t>
        </is>
      </c>
    </row>
    <row r="30">
      <c r="A30" s="4" t="inlineStr">
        <is>
          <t>Revolving Credit Facility | Credit Agreement 2013</t>
        </is>
      </c>
    </row>
    <row r="31">
      <c r="A31" s="3" t="inlineStr">
        <is>
          <t>Debt Instrument [Line Items]</t>
        </is>
      </c>
    </row>
    <row r="32">
      <c r="A32" s="4" t="inlineStr">
        <is>
          <t>Commitment fee amount</t>
        </is>
      </c>
      <c r="F32" s="5" t="n">
        <v>32000</v>
      </c>
      <c r="G32" s="5" t="n">
        <v>20000</v>
      </c>
    </row>
    <row r="33">
      <c r="A33" s="4" t="inlineStr">
        <is>
          <t>Master Lease</t>
        </is>
      </c>
    </row>
    <row r="34">
      <c r="A34" s="3" t="inlineStr">
        <is>
          <t>Debt Instrument [Line Items]</t>
        </is>
      </c>
    </row>
    <row r="35">
      <c r="A35" s="4" t="inlineStr">
        <is>
          <t>Maximum borrowing capacity</t>
        </is>
      </c>
      <c r="F35" s="6" t="n">
        <v>10000000</v>
      </c>
      <c r="H35" s="5" t="n">
        <v>10000000</v>
      </c>
    </row>
    <row r="36">
      <c r="A36" s="4" t="inlineStr">
        <is>
          <t>Long-term line of credit</t>
        </is>
      </c>
      <c r="F36" s="6" t="n">
        <v>1800000</v>
      </c>
    </row>
    <row r="37">
      <c r="A37" s="4" t="inlineStr">
        <is>
          <t>Equipment Line Advances [Member]</t>
        </is>
      </c>
    </row>
    <row r="38">
      <c r="A38" s="3" t="inlineStr">
        <is>
          <t>Debt Instrument [Line Items]</t>
        </is>
      </c>
    </row>
    <row r="39">
      <c r="A39" s="4" t="inlineStr">
        <is>
          <t>Maximum borrowing capacity</t>
        </is>
      </c>
      <c r="H39" s="6" t="n">
        <v>45000000</v>
      </c>
    </row>
    <row r="40">
      <c r="A40" s="4" t="inlineStr">
        <is>
          <t>Minimum Increase amounts allowed</t>
        </is>
      </c>
      <c r="H40" s="6" t="n">
        <v>5000000</v>
      </c>
    </row>
    <row r="41">
      <c r="A41" s="4" t="inlineStr">
        <is>
          <t>Maximum borrowing capacity allowed after provisional increments</t>
        </is>
      </c>
      <c r="H41" s="5" t="n">
        <v>55000000</v>
      </c>
    </row>
    <row r="42">
      <c r="A42" s="4" t="inlineStr">
        <is>
          <t>Payment of fees</t>
        </is>
      </c>
      <c r="F42" s="5" t="n">
        <v>84000</v>
      </c>
    </row>
    <row r="43">
      <c r="A43" s="4" t="inlineStr">
        <is>
          <t>Equipment Line Advances [Member] | Minimum</t>
        </is>
      </c>
    </row>
    <row r="44">
      <c r="A44" s="3" t="inlineStr">
        <is>
          <t>Debt Instrument [Line Items]</t>
        </is>
      </c>
    </row>
    <row r="45">
      <c r="A45" s="4" t="inlineStr">
        <is>
          <t>Interest rate, stated percentage</t>
        </is>
      </c>
      <c r="H45" s="4" t="inlineStr">
        <is>
          <t>1.00%</t>
        </is>
      </c>
    </row>
    <row r="46">
      <c r="A46" s="4" t="inlineStr">
        <is>
          <t>Term Loan B</t>
        </is>
      </c>
    </row>
    <row r="47">
      <c r="A47" s="3" t="inlineStr">
        <is>
          <t>Debt Instrument [Line Items]</t>
        </is>
      </c>
    </row>
    <row r="48">
      <c r="A48" s="4" t="inlineStr">
        <is>
          <t>Interest rate, stated percentage</t>
        </is>
      </c>
      <c r="F48" s="4" t="inlineStr">
        <is>
          <t>0.00%</t>
        </is>
      </c>
      <c r="G48" s="4" t="inlineStr">
        <is>
          <t>4.59%</t>
        </is>
      </c>
    </row>
    <row r="49">
      <c r="A49" s="4" t="inlineStr">
        <is>
          <t>Maturity date</t>
        </is>
      </c>
      <c r="F49" s="4" t="inlineStr">
        <is>
          <t>May 5,
		2022</t>
        </is>
      </c>
    </row>
    <row r="50">
      <c r="A50" s="4" t="inlineStr">
        <is>
          <t>Equipment Line Advances Term Note [Member]</t>
        </is>
      </c>
    </row>
    <row r="51">
      <c r="A51" s="3" t="inlineStr">
        <is>
          <t>Debt Instrument [Line Items]</t>
        </is>
      </c>
    </row>
    <row r="52">
      <c r="A52" s="4" t="inlineStr">
        <is>
          <t>Interest rate, stated percentage</t>
        </is>
      </c>
      <c r="F52" s="4" t="inlineStr">
        <is>
          <t>0.00%</t>
        </is>
      </c>
      <c r="G52" s="4" t="inlineStr">
        <is>
          <t>4.56%</t>
        </is>
      </c>
    </row>
    <row r="53">
      <c r="A53" s="4" t="inlineStr">
        <is>
          <t>Long-term line of credit</t>
        </is>
      </c>
      <c r="C53" s="5" t="n">
        <v>400000</v>
      </c>
      <c r="D53" s="6" t="n">
        <v>300000</v>
      </c>
    </row>
    <row r="54">
      <c r="A54" s="4" t="inlineStr">
        <is>
          <t>Line of credit facility, periodic payment, principal</t>
        </is>
      </c>
      <c r="C54" s="5" t="n">
        <v>11000</v>
      </c>
      <c r="D54" s="5" t="n">
        <v>9000</v>
      </c>
    </row>
    <row r="55">
      <c r="A55" s="4" t="inlineStr">
        <is>
          <t>Long-term debt</t>
        </is>
      </c>
      <c r="G55" s="5" t="n">
        <v>11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Contractual Principal Payments (Details) - USD ($) $ in Thousands</t>
        </is>
      </c>
      <c r="B1" s="2" t="inlineStr">
        <is>
          <t>Sep. 30, 2020</t>
        </is>
      </c>
      <c r="C1" s="2" t="inlineStr">
        <is>
          <t>Sep. 30, 2019</t>
        </is>
      </c>
    </row>
    <row r="2">
      <c r="A2" s="3" t="inlineStr">
        <is>
          <t>Debt Disclosure [Abstract]</t>
        </is>
      </c>
    </row>
    <row r="3">
      <c r="A3" s="4" t="inlineStr">
        <is>
          <t>2021</t>
        </is>
      </c>
      <c r="B3" s="5" t="n">
        <v>0</v>
      </c>
    </row>
    <row r="4">
      <c r="A4" s="4" t="inlineStr">
        <is>
          <t>2022</t>
        </is>
      </c>
      <c r="B4" s="6" t="n">
        <v>0</v>
      </c>
    </row>
    <row r="5">
      <c r="A5" s="4" t="inlineStr">
        <is>
          <t>2023</t>
        </is>
      </c>
      <c r="B5" s="6" t="n">
        <v>21742</v>
      </c>
    </row>
    <row r="6">
      <c r="A6" s="4" t="inlineStr">
        <is>
          <t>Long-term Debt, Gross</t>
        </is>
      </c>
      <c r="B6" s="5" t="n">
        <v>21742</v>
      </c>
      <c r="C6" s="5" t="n">
        <v>305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27" customWidth="1" min="5" max="5"/>
    <col width="20" customWidth="1" min="6" max="6"/>
    <col width="63" customWidth="1" min="7" max="7"/>
    <col width="24" customWidth="1" min="8" max="8"/>
  </cols>
  <sheetData>
    <row r="1">
      <c r="A1" s="1" t="inlineStr">
        <is>
          <t>CONSOLIDATED STATEMENTS of CHANGES in STOCKHOLDERS' EQUITY - USD ($) $ in Thousands</t>
        </is>
      </c>
      <c r="B1" s="2" t="inlineStr">
        <is>
          <t>Total</t>
        </is>
      </c>
      <c r="C1" s="2" t="inlineStr">
        <is>
          <t>Impact of adoption of ASC 606, net of taxes</t>
        </is>
      </c>
      <c r="D1" s="2" t="inlineStr">
        <is>
          <t>Common Stock</t>
        </is>
      </c>
      <c r="E1" s="2" t="inlineStr">
        <is>
          <t>Additional Paid-in Capital</t>
        </is>
      </c>
      <c r="F1" s="2" t="inlineStr">
        <is>
          <t>Accumulated Deficit</t>
        </is>
      </c>
      <c r="G1" s="2" t="inlineStr">
        <is>
          <t>Accumulated DeficitImpact of adoption of ASC 606, net of taxes</t>
        </is>
      </c>
      <c r="H1" s="2" t="inlineStr">
        <is>
          <t>Treasury Stock, at cost</t>
        </is>
      </c>
    </row>
    <row r="2">
      <c r="A2" s="4" t="inlineStr">
        <is>
          <t>Number of shares outstanding, beginning balance (shares) at Sep. 30, 2018</t>
        </is>
      </c>
      <c r="D2" s="6" t="n">
        <v>10248905</v>
      </c>
    </row>
    <row r="3">
      <c r="A3" s="4" t="inlineStr">
        <is>
          <t>Beginning Balance at Sep. 30, 2018</t>
        </is>
      </c>
      <c r="B3" s="5" t="n">
        <v>25376</v>
      </c>
      <c r="C3" s="5" t="n">
        <v>441</v>
      </c>
      <c r="D3" s="5" t="n">
        <v>102</v>
      </c>
      <c r="E3" s="5" t="n">
        <v>47326</v>
      </c>
      <c r="F3" s="5" t="n">
        <v>-20463</v>
      </c>
      <c r="G3" s="5" t="n">
        <v>441</v>
      </c>
      <c r="H3" s="5" t="n">
        <v>-1589</v>
      </c>
    </row>
    <row r="4">
      <c r="A4" s="4" t="inlineStr">
        <is>
          <t>Net Income (Loss) Attributable to Parent</t>
        </is>
      </c>
      <c r="B4" s="6" t="n">
        <v>4747</v>
      </c>
      <c r="F4" s="6" t="n">
        <v>4747</v>
      </c>
    </row>
    <row r="5">
      <c r="A5" s="4" t="inlineStr">
        <is>
          <t>Vested restricted stock and restricted stock units, net of shares withheld for payment of taxes (shares)</t>
        </is>
      </c>
      <c r="D5" s="6" t="n">
        <v>51872</v>
      </c>
    </row>
    <row r="6">
      <c r="A6" s="4" t="inlineStr">
        <is>
          <t>Vested restricted stock and restricted stock units, net of shares withheld for payment of taxes</t>
        </is>
      </c>
      <c r="B6" s="6" t="n">
        <v>-52</v>
      </c>
      <c r="D6" s="5" t="n">
        <v>1</v>
      </c>
      <c r="E6" s="6" t="n">
        <v>-53</v>
      </c>
    </row>
    <row r="7">
      <c r="A7" s="4" t="inlineStr">
        <is>
          <t>Stock Issued, Value, Stock Options Exercised, Net of Tax Benefit (Expense)</t>
        </is>
      </c>
      <c r="B7" s="5" t="n">
        <v>101</v>
      </c>
      <c r="E7" s="6" t="n">
        <v>101</v>
      </c>
    </row>
    <row r="8">
      <c r="A8" s="4" t="inlineStr">
        <is>
          <t>Exercise of stock options, net of shares surrendered (shares)</t>
        </is>
      </c>
      <c r="B8" s="6" t="n">
        <v>34000</v>
      </c>
      <c r="D8" s="6" t="n">
        <v>26707</v>
      </c>
    </row>
    <row r="9">
      <c r="A9" s="4" t="inlineStr">
        <is>
          <t>Stock Issued During Period, Value, Employee Stock Purchase Plan</t>
        </is>
      </c>
      <c r="B9" s="5" t="n">
        <v>60</v>
      </c>
      <c r="E9" s="6" t="n">
        <v>60</v>
      </c>
    </row>
    <row r="10">
      <c r="A10" s="4" t="inlineStr">
        <is>
          <t>Employee stock plan purchases (shares)</t>
        </is>
      </c>
      <c r="D10" s="6" t="n">
        <v>11064</v>
      </c>
    </row>
    <row r="11">
      <c r="A11" s="4" t="inlineStr">
        <is>
          <t>Employee stock plan purchases</t>
        </is>
      </c>
      <c r="B11" s="6" t="n">
        <v>4747</v>
      </c>
    </row>
    <row r="12">
      <c r="A12" s="4" t="inlineStr">
        <is>
          <t>APIC, Share-based Payment Arrangement, Option, Increase for Cost Recognition</t>
        </is>
      </c>
      <c r="B12" s="6" t="n">
        <v>567</v>
      </c>
      <c r="E12" s="6" t="n">
        <v>567</v>
      </c>
    </row>
    <row r="13">
      <c r="A13" s="4" t="inlineStr">
        <is>
          <t>Ending Balance at Sep. 30, 2019</t>
        </is>
      </c>
      <c r="B13" s="5" t="n">
        <v>31240</v>
      </c>
      <c r="D13" s="5" t="n">
        <v>103</v>
      </c>
      <c r="E13" s="6" t="n">
        <v>48001</v>
      </c>
      <c r="F13" s="6" t="n">
        <v>-15275</v>
      </c>
      <c r="H13" s="6" t="n">
        <v>-1589</v>
      </c>
    </row>
    <row r="14">
      <c r="A14" s="4" t="inlineStr">
        <is>
          <t>Number of shares outstanding, ending balance (shares) at Sep. 30, 2019</t>
        </is>
      </c>
      <c r="B14" s="6" t="n">
        <v>10338548</v>
      </c>
      <c r="D14" s="6" t="n">
        <v>10338548</v>
      </c>
    </row>
    <row r="15">
      <c r="A15" s="4" t="inlineStr">
        <is>
          <t>Net Income (Loss) Attributable to Parent</t>
        </is>
      </c>
      <c r="B15" s="5" t="n">
        <v>6753</v>
      </c>
      <c r="F15" s="6" t="n">
        <v>6753</v>
      </c>
    </row>
    <row r="16">
      <c r="A16" s="4" t="inlineStr">
        <is>
          <t>Stock-based compensation</t>
        </is>
      </c>
      <c r="B16" s="6" t="n">
        <v>739</v>
      </c>
      <c r="E16" s="6" t="n">
        <v>739</v>
      </c>
    </row>
    <row r="17">
      <c r="A17" s="4" t="inlineStr">
        <is>
          <t>Vested restricted stock and restricted stock units, net of shares withheld for payment of taxes (shares)</t>
        </is>
      </c>
      <c r="D17" s="6" t="n">
        <v>46695</v>
      </c>
    </row>
    <row r="18">
      <c r="A18" s="4" t="inlineStr">
        <is>
          <t>Vested restricted stock and restricted stock units, net of shares withheld for payment of taxes</t>
        </is>
      </c>
      <c r="B18" s="5" t="n">
        <v>-98</v>
      </c>
      <c r="D18" s="5" t="n">
        <v>0</v>
      </c>
      <c r="E18" s="6" t="n">
        <v>-98</v>
      </c>
    </row>
    <row r="19">
      <c r="A19" s="4" t="inlineStr">
        <is>
          <t>Exercise of stock options, net of shares surrendered (shares)</t>
        </is>
      </c>
      <c r="B19" s="6" t="n">
        <v>100500</v>
      </c>
      <c r="D19" s="6" t="n">
        <v>100500</v>
      </c>
    </row>
    <row r="20">
      <c r="A20" s="4" t="inlineStr">
        <is>
          <t>Exercise of stock options, net of shares surrendered</t>
        </is>
      </c>
      <c r="B20" s="5" t="n">
        <v>434</v>
      </c>
      <c r="D20" s="5" t="n">
        <v>1</v>
      </c>
      <c r="E20" s="6" t="n">
        <v>433</v>
      </c>
    </row>
    <row r="21">
      <c r="A21" s="4" t="inlineStr">
        <is>
          <t>Employee stock plan purchases (shares)</t>
        </is>
      </c>
      <c r="D21" s="6" t="n">
        <v>14983</v>
      </c>
    </row>
    <row r="22">
      <c r="A22" s="4" t="inlineStr">
        <is>
          <t>Employee stock plan purchases</t>
        </is>
      </c>
      <c r="B22" s="6" t="n">
        <v>87</v>
      </c>
      <c r="D22" s="5" t="n">
        <v>1</v>
      </c>
      <c r="E22" s="6" t="n">
        <v>86</v>
      </c>
    </row>
    <row r="23">
      <c r="A23" s="4" t="inlineStr">
        <is>
          <t>Ending Balance at Sep. 30, 2020</t>
        </is>
      </c>
      <c r="B23" s="5" t="n">
        <v>39155</v>
      </c>
      <c r="D23" s="5" t="n">
        <v>105</v>
      </c>
      <c r="E23" s="5" t="n">
        <v>49161</v>
      </c>
      <c r="F23" s="5" t="n">
        <v>-8522</v>
      </c>
      <c r="H23" s="5" t="n">
        <v>-1589</v>
      </c>
    </row>
    <row r="24">
      <c r="A24" s="4" t="inlineStr">
        <is>
          <t>Number of shares outstanding, ending balance (shares) at Sep. 30, 2020</t>
        </is>
      </c>
      <c r="B24" s="6" t="n">
        <v>10500726</v>
      </c>
      <c r="D24" s="6" t="n">
        <v>105007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0</t>
        </is>
      </c>
      <c r="C1" s="2" t="inlineStr">
        <is>
          <t>Sep. 30, 2019</t>
        </is>
      </c>
    </row>
    <row r="2">
      <c r="A2" s="4" t="inlineStr">
        <is>
          <t>Carrying Value</t>
        </is>
      </c>
      <c r="B2" s="5" t="n">
        <v>21476</v>
      </c>
      <c r="C2" s="5" t="n">
        <v>302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WARRANTY RESERVES (Details) - Warranty Reserves - USD ($) $ in Thousands</t>
        </is>
      </c>
      <c r="B1" s="2" t="inlineStr">
        <is>
          <t>12 Months Ended</t>
        </is>
      </c>
    </row>
    <row r="2">
      <c r="B2" s="2" t="inlineStr">
        <is>
          <t>Sep. 30, 2020</t>
        </is>
      </c>
      <c r="C2" s="2" t="inlineStr">
        <is>
          <t>Sep. 30, 2019</t>
        </is>
      </c>
    </row>
    <row r="3">
      <c r="A3" s="3" t="inlineStr">
        <is>
          <t>Warranty Reserve</t>
        </is>
      </c>
    </row>
    <row r="4">
      <c r="A4" s="4" t="inlineStr">
        <is>
          <t>Reserve, beginning of period</t>
        </is>
      </c>
      <c r="B4" s="5" t="n">
        <v>165</v>
      </c>
      <c r="C4" s="5" t="n">
        <v>173</v>
      </c>
    </row>
    <row r="5">
      <c r="A5" s="4" t="inlineStr">
        <is>
          <t>Provision</t>
        </is>
      </c>
      <c r="B5" s="6" t="n">
        <v>-14</v>
      </c>
      <c r="C5" s="6" t="n">
        <v>116</v>
      </c>
    </row>
    <row r="6">
      <c r="A6" s="4" t="inlineStr">
        <is>
          <t>Warranty costs</t>
        </is>
      </c>
      <c r="B6" s="6" t="n">
        <v>-51</v>
      </c>
      <c r="C6" s="6" t="n">
        <v>-124</v>
      </c>
    </row>
    <row r="7">
      <c r="A7" s="4" t="inlineStr">
        <is>
          <t>Reserve, end of period</t>
        </is>
      </c>
      <c r="B7" s="5" t="n">
        <v>100</v>
      </c>
      <c r="C7" s="5" t="n">
        <v>1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Narrative (Details) - USD ($) $ in Millions</t>
        </is>
      </c>
      <c r="B1" s="2" t="inlineStr">
        <is>
          <t>12 Months Ended</t>
        </is>
      </c>
    </row>
    <row r="2">
      <c r="B2" s="2" t="inlineStr">
        <is>
          <t>Sep. 30, 2020</t>
        </is>
      </c>
      <c r="C2" s="2" t="inlineStr">
        <is>
          <t>Sep. 30, 2019</t>
        </is>
      </c>
    </row>
    <row r="3">
      <c r="A3" s="3" t="inlineStr">
        <is>
          <t>Share-based Compensation Arrangement by Share-based Payment Award [Line Items]</t>
        </is>
      </c>
    </row>
    <row r="4">
      <c r="A4" s="4" t="inlineStr">
        <is>
          <t>Shares available to be issued (in shares)</t>
        </is>
      </c>
      <c r="B4" s="6" t="n">
        <v>74718</v>
      </c>
    </row>
    <row r="5">
      <c r="A5" s="4" t="inlineStr">
        <is>
          <t>Share-based Payment Arrangement, Expense</t>
        </is>
      </c>
      <c r="B5" s="8" t="n">
        <v>0.7</v>
      </c>
      <c r="C5" s="8" t="n">
        <v>0.6</v>
      </c>
    </row>
    <row r="6">
      <c r="A6" s="4" t="inlineStr">
        <is>
          <t>Director</t>
        </is>
      </c>
    </row>
    <row r="7">
      <c r="A7" s="3" t="inlineStr">
        <is>
          <t>Share-based Compensation Arrangement by Share-based Payment Award [Line Items]</t>
        </is>
      </c>
    </row>
    <row r="8">
      <c r="A8" s="4" t="inlineStr">
        <is>
          <t>Award vesting period</t>
        </is>
      </c>
      <c r="B8" s="4" t="inlineStr">
        <is>
          <t>3 years</t>
        </is>
      </c>
    </row>
    <row r="9">
      <c r="A9" s="4" t="inlineStr">
        <is>
          <t>Stock Option</t>
        </is>
      </c>
    </row>
    <row r="10">
      <c r="A10" s="3" t="inlineStr">
        <is>
          <t>Share-based Compensation Arrangement by Share-based Payment Award [Line Items]</t>
        </is>
      </c>
    </row>
    <row r="11">
      <c r="A11" s="4" t="inlineStr">
        <is>
          <t>Award vesting period</t>
        </is>
      </c>
      <c r="B11" s="4" t="inlineStr">
        <is>
          <t>4 years</t>
        </is>
      </c>
    </row>
    <row r="12">
      <c r="A12" s="4" t="inlineStr">
        <is>
          <t>2010 Plan</t>
        </is>
      </c>
    </row>
    <row r="13">
      <c r="A13" s="3" t="inlineStr">
        <is>
          <t>Share-based Compensation Arrangement by Share-based Payment Award [Line Items]</t>
        </is>
      </c>
    </row>
    <row r="14">
      <c r="A14" s="4" t="inlineStr">
        <is>
          <t>Maximum number of common shares that may be issued</t>
        </is>
      </c>
      <c r="C14" s="6" t="n">
        <v>840360</v>
      </c>
    </row>
    <row r="15">
      <c r="A15" s="4" t="inlineStr">
        <is>
          <t>Common shares, issuance term</t>
        </is>
      </c>
      <c r="C15" s="4" t="inlineStr">
        <is>
          <t>10 years</t>
        </is>
      </c>
    </row>
    <row r="16">
      <c r="A16" s="4" t="inlineStr">
        <is>
          <t>Shares available to be issued (in shares)</t>
        </is>
      </c>
      <c r="B16" s="6" t="n">
        <v>603869</v>
      </c>
    </row>
    <row r="17">
      <c r="A17" s="4" t="inlineStr">
        <is>
          <t>2010 Plan | Stock Option</t>
        </is>
      </c>
    </row>
    <row r="18">
      <c r="A18" s="3" t="inlineStr">
        <is>
          <t>Share-based Compensation Arrangement by Share-based Payment Award [Line Items]</t>
        </is>
      </c>
    </row>
    <row r="19">
      <c r="A19" s="4" t="inlineStr">
        <is>
          <t>Award expiration period</t>
        </is>
      </c>
      <c r="B19" s="4" t="inlineStr">
        <is>
          <t>7 years</t>
        </is>
      </c>
    </row>
    <row r="20">
      <c r="A20" s="4" t="inlineStr">
        <is>
          <t>Vesting One</t>
        </is>
      </c>
    </row>
    <row r="21">
      <c r="A21" s="3" t="inlineStr">
        <is>
          <t>Share-based Compensation Arrangement by Share-based Payment Award [Line Items]</t>
        </is>
      </c>
    </row>
    <row r="22">
      <c r="A22" s="4" t="inlineStr">
        <is>
          <t>Award vesting period</t>
        </is>
      </c>
      <c r="B22" s="4" t="inlineStr">
        <is>
          <t>4 years</t>
        </is>
      </c>
    </row>
    <row r="23">
      <c r="A23" s="4" t="inlineStr">
        <is>
          <t>Vesting Two</t>
        </is>
      </c>
    </row>
    <row r="24">
      <c r="A24" s="3" t="inlineStr">
        <is>
          <t>Share-based Compensation Arrangement by Share-based Payment Award [Line Items]</t>
        </is>
      </c>
    </row>
    <row r="25">
      <c r="A25" s="4" t="inlineStr">
        <is>
          <t>Award vesting period</t>
        </is>
      </c>
      <c r="B25"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Valuation Assumptions (Details) - USD ($)</t>
        </is>
      </c>
      <c r="B1" s="2" t="inlineStr">
        <is>
          <t>12 Months Ended</t>
        </is>
      </c>
    </row>
    <row r="2">
      <c r="B2" s="2" t="inlineStr">
        <is>
          <t>Sep. 30, 2020</t>
        </is>
      </c>
      <c r="C2" s="2" t="inlineStr">
        <is>
          <t>Sep. 30, 2019</t>
        </is>
      </c>
    </row>
    <row r="3">
      <c r="A3" s="3" t="inlineStr">
        <is>
          <t>Assumptions for Black-Scholes:</t>
        </is>
      </c>
    </row>
    <row r="4">
      <c r="A4" s="4" t="inlineStr">
        <is>
          <t>Risk-free interest rate</t>
        </is>
      </c>
      <c r="B4" s="4" t="inlineStr">
        <is>
          <t>0.46%</t>
        </is>
      </c>
      <c r="C4" s="4" t="inlineStr">
        <is>
          <t>1.64%</t>
        </is>
      </c>
    </row>
    <row r="5">
      <c r="A5" s="4" t="inlineStr">
        <is>
          <t>Expected term in years</t>
        </is>
      </c>
      <c r="B5" s="4" t="inlineStr">
        <is>
          <t>5 years 6 months</t>
        </is>
      </c>
      <c r="C5" s="4" t="inlineStr">
        <is>
          <t>5 years 6 months</t>
        </is>
      </c>
    </row>
    <row r="6">
      <c r="A6" s="4" t="inlineStr">
        <is>
          <t>Volatility</t>
        </is>
      </c>
      <c r="B6" s="4" t="inlineStr">
        <is>
          <t>40.00%</t>
        </is>
      </c>
      <c r="C6" s="4" t="inlineStr">
        <is>
          <t>37.00%</t>
        </is>
      </c>
    </row>
    <row r="7">
      <c r="A7" s="4" t="inlineStr">
        <is>
          <t>Expected annual dividends</t>
        </is>
      </c>
      <c r="B7" s="5" t="n">
        <v>0</v>
      </c>
      <c r="C7" s="5" t="n">
        <v>0</v>
      </c>
    </row>
    <row r="8">
      <c r="A8" s="3" t="inlineStr">
        <is>
          <t>Value of options granted:</t>
        </is>
      </c>
    </row>
    <row r="9">
      <c r="A9" s="4" t="inlineStr">
        <is>
          <t>Number of options granted (in shares)</t>
        </is>
      </c>
      <c r="B9" s="6" t="n">
        <v>47500</v>
      </c>
      <c r="C9" s="6" t="n">
        <v>70000</v>
      </c>
    </row>
    <row r="10">
      <c r="A10" s="4" t="inlineStr">
        <is>
          <t>Weighted average fair value per share (in dollars per share)</t>
        </is>
      </c>
      <c r="B10" s="7" t="n">
        <v>2.77</v>
      </c>
      <c r="C10" s="7" t="n">
        <v>2.4</v>
      </c>
    </row>
    <row r="11">
      <c r="A11" s="4" t="inlineStr">
        <is>
          <t>Share Based Compensation Arrangement By Share Based Payment Award Options Granted In Period Fair Value</t>
        </is>
      </c>
      <c r="B11" s="5" t="n">
        <v>132000</v>
      </c>
      <c r="C11" s="5" t="n">
        <v>16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Stock Option Activity (Details) - USD ($) $ / shares in Units, $ in Thousands</t>
        </is>
      </c>
      <c r="B1" s="2" t="inlineStr">
        <is>
          <t>12 Months Ended</t>
        </is>
      </c>
    </row>
    <row r="2">
      <c r="B2" s="2" t="inlineStr">
        <is>
          <t>Sep. 30, 2020</t>
        </is>
      </c>
      <c r="C2" s="2" t="inlineStr">
        <is>
          <t>Sep. 30, 2019</t>
        </is>
      </c>
      <c r="D2" s="2" t="inlineStr">
        <is>
          <t>Sep. 30, 2018</t>
        </is>
      </c>
    </row>
    <row r="3">
      <c r="A3" s="3" t="inlineStr">
        <is>
          <t>Number of Options</t>
        </is>
      </c>
    </row>
    <row r="4">
      <c r="A4" s="4" t="inlineStr">
        <is>
          <t>Outstanding, beginning of period (in shares)</t>
        </is>
      </c>
      <c r="B4" s="6" t="n">
        <v>743145</v>
      </c>
      <c r="C4" s="6" t="n">
        <v>737145</v>
      </c>
    </row>
    <row r="5">
      <c r="A5" s="4" t="inlineStr">
        <is>
          <t>Granted (in shares)</t>
        </is>
      </c>
      <c r="B5" s="6" t="n">
        <v>47500</v>
      </c>
      <c r="C5" s="6" t="n">
        <v>70000</v>
      </c>
    </row>
    <row r="6">
      <c r="A6" s="4" t="inlineStr">
        <is>
          <t>Exercised (in shares)</t>
        </is>
      </c>
      <c r="B6" s="6" t="n">
        <v>-100500</v>
      </c>
      <c r="C6" s="6" t="n">
        <v>-34000</v>
      </c>
    </row>
    <row r="7">
      <c r="A7" s="4" t="inlineStr">
        <is>
          <t>Forfeited (in shares)</t>
        </is>
      </c>
      <c r="B7" s="6" t="n">
        <v>-15000</v>
      </c>
      <c r="C7" s="6" t="n">
        <v>-24250</v>
      </c>
    </row>
    <row r="8">
      <c r="A8" s="4" t="inlineStr">
        <is>
          <t>Expired (in shares)</t>
        </is>
      </c>
      <c r="B8" s="6" t="n">
        <v>-5000</v>
      </c>
      <c r="C8" s="6" t="n">
        <v>-5750</v>
      </c>
    </row>
    <row r="9">
      <c r="A9" s="4" t="inlineStr">
        <is>
          <t>Outstanding, end of period (in shares)</t>
        </is>
      </c>
      <c r="B9" s="6" t="n">
        <v>670145</v>
      </c>
      <c r="C9" s="6" t="n">
        <v>743145</v>
      </c>
    </row>
    <row r="10">
      <c r="A10" s="3" t="inlineStr">
        <is>
          <t>Wgtd.  Avg. Exercise Price</t>
        </is>
      </c>
    </row>
    <row r="11">
      <c r="A11" s="4" t="inlineStr">
        <is>
          <t>Outstanding, beginning of period (in dollars per share)</t>
        </is>
      </c>
      <c r="B11" s="7" t="n">
        <v>4.54</v>
      </c>
      <c r="C11" s="7" t="n">
        <v>4.33</v>
      </c>
    </row>
    <row r="12">
      <c r="A12" s="4" t="inlineStr">
        <is>
          <t>Granted (in dollars per share)</t>
        </is>
      </c>
      <c r="B12" s="6" t="n">
        <v>6</v>
      </c>
      <c r="C12" s="9" t="n">
        <v>6.4</v>
      </c>
    </row>
    <row r="13">
      <c r="A13" s="4" t="inlineStr">
        <is>
          <t>Exercised (in dollars per share)</t>
        </is>
      </c>
      <c r="B13" s="9" t="n">
        <v>4.32</v>
      </c>
      <c r="C13" s="9" t="n">
        <v>4.46</v>
      </c>
    </row>
    <row r="14">
      <c r="A14" s="4" t="inlineStr">
        <is>
          <t>Forfeited (in dollars per share)</t>
        </is>
      </c>
      <c r="B14" s="9" t="n">
        <v>3.92</v>
      </c>
      <c r="C14" s="9" t="n">
        <v>3.7</v>
      </c>
    </row>
    <row r="15">
      <c r="A15" s="4" t="inlineStr">
        <is>
          <t>Expired (in dollars per share)</t>
        </is>
      </c>
      <c r="B15" s="9" t="n">
        <v>6.91</v>
      </c>
      <c r="C15" s="9" t="n">
        <v>4.06</v>
      </c>
    </row>
    <row r="16">
      <c r="A16" s="4" t="inlineStr">
        <is>
          <t>Outstanding, end of period (in dollars per share)</t>
        </is>
      </c>
      <c r="B16" s="7" t="n">
        <v>4.67</v>
      </c>
      <c r="C16" s="7" t="n">
        <v>4.54</v>
      </c>
    </row>
    <row r="17">
      <c r="A17" s="3" t="inlineStr">
        <is>
          <t>For options expected to vest</t>
        </is>
      </c>
    </row>
    <row r="18">
      <c r="A18" s="4" t="inlineStr">
        <is>
          <t>Number expected to vest (in shares)</t>
        </is>
      </c>
      <c r="C18" s="6" t="n">
        <v>662160</v>
      </c>
      <c r="D18" s="6" t="n">
        <v>733068</v>
      </c>
    </row>
    <row r="19">
      <c r="A19" s="4" t="inlineStr">
        <is>
          <t>Number expected to vest (in dollars per share)</t>
        </is>
      </c>
      <c r="C19" s="7" t="n">
        <v>4.66</v>
      </c>
      <c r="D19" s="7" t="n">
        <v>4.52</v>
      </c>
    </row>
    <row r="20">
      <c r="A20" s="4" t="inlineStr">
        <is>
          <t>Weighted average remaining term, in years</t>
        </is>
      </c>
      <c r="B20" s="4" t="inlineStr">
        <is>
          <t>3 years 3 months 18 days</t>
        </is>
      </c>
      <c r="C20" s="4" t="inlineStr">
        <is>
          <t>3 years 6 months</t>
        </is>
      </c>
    </row>
    <row r="21">
      <c r="A21" s="4" t="inlineStr">
        <is>
          <t>Intrinsic value (000s)</t>
        </is>
      </c>
      <c r="B21" s="5" t="n">
        <v>2656</v>
      </c>
      <c r="C21" s="5" t="n">
        <v>1757</v>
      </c>
    </row>
    <row r="22">
      <c r="A22" s="3" t="inlineStr">
        <is>
          <t>For exercisable options</t>
        </is>
      </c>
    </row>
    <row r="23">
      <c r="A23" s="4" t="inlineStr">
        <is>
          <t>Number exercisable (in shares)</t>
        </is>
      </c>
      <c r="B23" s="6" t="n">
        <v>506145</v>
      </c>
      <c r="C23" s="6" t="n">
        <v>566146</v>
      </c>
    </row>
    <row r="24">
      <c r="A24" s="4" t="inlineStr">
        <is>
          <t>Number exercisable (in dollars per share)</t>
        </is>
      </c>
      <c r="B24" s="7" t="n">
        <v>4.31</v>
      </c>
      <c r="C24" s="7" t="n">
        <v>4.22</v>
      </c>
    </row>
    <row r="25">
      <c r="A25" s="4" t="inlineStr">
        <is>
          <t>Weighted average remaining term, in years</t>
        </is>
      </c>
      <c r="B25" s="4" t="inlineStr">
        <is>
          <t>2 years 1 month 6 days</t>
        </is>
      </c>
      <c r="C25" s="4" t="inlineStr">
        <is>
          <t>2 years 6 months</t>
        </is>
      </c>
    </row>
    <row r="26">
      <c r="A26" s="4" t="inlineStr">
        <is>
          <t>Intrinsic value (000s)</t>
        </is>
      </c>
      <c r="B26" s="5" t="n">
        <v>2198</v>
      </c>
      <c r="C26" s="5" t="n">
        <v>1521</v>
      </c>
    </row>
    <row r="27">
      <c r="A27" s="3" t="inlineStr">
        <is>
          <t>For non-exercisable options</t>
        </is>
      </c>
    </row>
    <row r="28">
      <c r="A28" s="4" t="inlineStr">
        <is>
          <t>Expense not yet recognized (000s)</t>
        </is>
      </c>
      <c r="B28" s="5" t="n">
        <v>339</v>
      </c>
      <c r="C28" s="5" t="n">
        <v>329</v>
      </c>
    </row>
    <row r="29">
      <c r="A29" s="4" t="inlineStr">
        <is>
          <t>Weighted average years to be recognized</t>
        </is>
      </c>
      <c r="B29" s="4" t="inlineStr">
        <is>
          <t>2 years 9 months 18 days</t>
        </is>
      </c>
      <c r="C29" s="4" t="inlineStr">
        <is>
          <t>3 years 3 months 18 days</t>
        </is>
      </c>
    </row>
    <row r="30">
      <c r="A30" s="4" t="inlineStr">
        <is>
          <t>For options exercised, Intrinsic value (000s)</t>
        </is>
      </c>
      <c r="B30" s="5" t="n">
        <v>444</v>
      </c>
      <c r="C30" s="5" t="n">
        <v>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 Changes in Non-Vested Options Outstanding (Details) - USD ($) $ / shares in Units, $ in Thousands</t>
        </is>
      </c>
      <c r="B1" s="2" t="inlineStr">
        <is>
          <t>12 Months Ended</t>
        </is>
      </c>
    </row>
    <row r="2">
      <c r="B2" s="2" t="inlineStr">
        <is>
          <t>Sep. 30, 2020</t>
        </is>
      </c>
      <c r="C2" s="2" t="inlineStr">
        <is>
          <t>Sep. 30, 2019</t>
        </is>
      </c>
      <c r="D2" s="2" t="inlineStr">
        <is>
          <t>Sep. 30, 2018</t>
        </is>
      </c>
    </row>
    <row r="3">
      <c r="A3" s="3" t="inlineStr">
        <is>
          <t>Number of Options</t>
        </is>
      </c>
    </row>
    <row r="4">
      <c r="A4" s="4" t="inlineStr">
        <is>
          <t>Granted (in shares)</t>
        </is>
      </c>
      <c r="B4" s="6" t="n">
        <v>47500</v>
      </c>
      <c r="C4" s="6" t="n">
        <v>70000</v>
      </c>
    </row>
    <row r="5">
      <c r="A5" s="3" t="inlineStr">
        <is>
          <t>Wgtd. Avg. Grant Date Fair Value</t>
        </is>
      </c>
    </row>
    <row r="6">
      <c r="A6" s="4" t="inlineStr">
        <is>
          <t>Granted (in dollars per share)</t>
        </is>
      </c>
      <c r="B6" s="7" t="n">
        <v>2.77</v>
      </c>
      <c r="C6" s="7" t="n">
        <v>2.4</v>
      </c>
    </row>
    <row r="7">
      <c r="A7" s="4" t="inlineStr">
        <is>
          <t>Restricted Stock Units (RSUs) [Member]</t>
        </is>
      </c>
    </row>
    <row r="8">
      <c r="A8" s="3" t="inlineStr">
        <is>
          <t>Share-based Compensation Arrangement by Share-based Payment Award [Line Items]</t>
        </is>
      </c>
    </row>
    <row r="9">
      <c r="A9" s="4" t="inlineStr">
        <is>
          <t>Share-based Compensation Arrangement by Share-based Payment Award, Equity Instruments Other than Options, Nonvested, Number</t>
        </is>
      </c>
      <c r="B9" s="6" t="n">
        <v>186727</v>
      </c>
      <c r="C9" s="6" t="n">
        <v>153186</v>
      </c>
    </row>
    <row r="10">
      <c r="A10" s="3" t="inlineStr">
        <is>
          <t>Number of Options</t>
        </is>
      </c>
    </row>
    <row r="11">
      <c r="A11" s="4" t="inlineStr">
        <is>
          <t>Share-based Compensation Arrangement by Share-based Payment Award, Equity Instruments Other than Options, Grants in Period, Weighted Average Grant Date Fair Value</t>
        </is>
      </c>
      <c r="B11" s="7" t="n">
        <v>9.19</v>
      </c>
      <c r="C11" s="7" t="n">
        <v>7.09</v>
      </c>
    </row>
    <row r="12">
      <c r="A12" s="4" t="inlineStr">
        <is>
          <t>Share-based Compensation Arrangement by Share-based Payment Award, Equity Instruments Other than Options, Grants in Period</t>
        </is>
      </c>
      <c r="B12" s="6" t="n">
        <v>50556</v>
      </c>
      <c r="C12" s="6" t="n">
        <v>63011</v>
      </c>
    </row>
    <row r="13">
      <c r="A13" s="3" t="inlineStr">
        <is>
          <t>Wgtd. Avg. Grant Date Fair Value</t>
        </is>
      </c>
    </row>
    <row r="14">
      <c r="A14" s="4" t="inlineStr">
        <is>
          <t>Share-based Compensation Arrangement by Share-based Payment Award, Equity Instruments Other than Options, Nonvested, Weighted Average Grant Date Fair Value</t>
        </is>
      </c>
      <c r="B14" s="7" t="n">
        <v>6.56</v>
      </c>
      <c r="C14" s="7" t="n">
        <v>5.36</v>
      </c>
    </row>
    <row r="15">
      <c r="A15" s="4" t="inlineStr">
        <is>
          <t>Share-based Compensation Arrangement by Share-based Payment Award, Equity Instruments Other than Options, Vested in Period</t>
        </is>
      </c>
      <c r="B15" s="6" t="n">
        <v>-17015</v>
      </c>
      <c r="C15" s="6" t="n">
        <v>-12258</v>
      </c>
    </row>
    <row r="16">
      <c r="A16" s="4" t="inlineStr">
        <is>
          <t>Vested (in dollars per share)</t>
        </is>
      </c>
      <c r="B16" s="7" t="n">
        <v>3.58</v>
      </c>
      <c r="C16" s="7" t="n">
        <v>4.64</v>
      </c>
    </row>
    <row r="17">
      <c r="A17" s="4" t="inlineStr">
        <is>
          <t>Share-based Compensation Arrangement by Share-based Payment Award, Equity Instruments Other than Options, Forfeitures, Weighted Average Grant Date Fair Value</t>
        </is>
      </c>
      <c r="B17" s="5" t="n">
        <v>0</v>
      </c>
      <c r="C17" s="7" t="n">
        <v>3.58</v>
      </c>
    </row>
    <row r="18">
      <c r="A18" s="4" t="inlineStr">
        <is>
          <t>Share-based Compensation Arrangement by Share-based Payment Award, Equity Instruments Other than Options, Forfeited in Period</t>
        </is>
      </c>
      <c r="B18" s="6" t="n">
        <v>0</v>
      </c>
      <c r="C18" s="6" t="n">
        <v>-68059</v>
      </c>
    </row>
    <row r="19">
      <c r="A19" s="4" t="inlineStr">
        <is>
          <t>Share-based Compensation Arrangement by Share-based Payment Award, Equity Instruments Other than Options, Vested in Period, Fair Value</t>
        </is>
      </c>
      <c r="B19" s="5" t="n">
        <v>86</v>
      </c>
      <c r="C19" s="5" t="n">
        <v>0</v>
      </c>
    </row>
    <row r="20">
      <c r="A20" s="4" t="inlineStr">
        <is>
          <t>Non-vested | Restricted Stock Units (RSUs) [Member]</t>
        </is>
      </c>
    </row>
    <row r="21">
      <c r="A21" s="3" t="inlineStr">
        <is>
          <t>Wgtd. Avg. Grant Date Fair Value</t>
        </is>
      </c>
    </row>
    <row r="22">
      <c r="A22" s="4" t="inlineStr">
        <is>
          <t>Employee Service Share-based Compensation, Nonvested Awards, Compensation Not yet Recognized, Share-based Awards Other than Options</t>
        </is>
      </c>
      <c r="B22" s="5" t="n">
        <v>762</v>
      </c>
      <c r="C22" s="5" t="n">
        <v>659</v>
      </c>
    </row>
    <row r="23">
      <c r="A23" s="4" t="inlineStr">
        <is>
          <t>Employee Service Share Based Compensation Non Vested Shares Total Compensation Not Yet Recognized Period For Recognition</t>
        </is>
      </c>
      <c r="B23" s="4" t="inlineStr">
        <is>
          <t>1 year 9 months 18 days</t>
        </is>
      </c>
      <c r="C23" s="4" t="inlineStr">
        <is>
          <t>2 years 2 months 12 days</t>
        </is>
      </c>
    </row>
    <row r="24">
      <c r="A24" s="4" t="inlineStr">
        <is>
          <t>Vested | Restricted Stock Units (RSUs) [Member]</t>
        </is>
      </c>
    </row>
    <row r="25">
      <c r="A25" s="3" t="inlineStr">
        <is>
          <t>Share-based Compensation Arrangement by Share-based Payment Award [Line Items]</t>
        </is>
      </c>
    </row>
    <row r="26">
      <c r="A26" s="4" t="inlineStr">
        <is>
          <t>Share-based Compensation Arrangement by Share-based Payment Award, Equity Instruments Other than Options, Nonvested, Number</t>
        </is>
      </c>
      <c r="C26" s="6" t="n">
        <v>153186</v>
      </c>
      <c r="D26" s="6" t="n">
        <v>170492</v>
      </c>
    </row>
    <row r="27">
      <c r="A27" s="3" t="inlineStr">
        <is>
          <t>Wgtd. Avg. Grant Date Fair Value</t>
        </is>
      </c>
    </row>
    <row r="28">
      <c r="A28" s="4" t="inlineStr">
        <is>
          <t>Share-based Compensation Arrangement by Share-based Payment Award, Equity Instruments Other than Options, Nonvested, Weighted Average Grant Date Fair Value</t>
        </is>
      </c>
      <c r="C28" s="7" t="n">
        <v>5.36</v>
      </c>
      <c r="D28" s="7" t="n">
        <v>3.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Restricted Stock Activity (Details) - USD ($) $ / shares in Units, $ in Thousands</t>
        </is>
      </c>
      <c r="B1" s="2" t="inlineStr">
        <is>
          <t>12 Months Ended</t>
        </is>
      </c>
    </row>
    <row r="2">
      <c r="B2" s="2" t="inlineStr">
        <is>
          <t>Sep. 30, 2020</t>
        </is>
      </c>
      <c r="C2" s="2" t="inlineStr">
        <is>
          <t>Sep. 30, 2019</t>
        </is>
      </c>
    </row>
    <row r="3">
      <c r="A3" s="3" t="inlineStr">
        <is>
          <t>Wgtd. Avg. Grant Date Fair Value</t>
        </is>
      </c>
    </row>
    <row r="4">
      <c r="A4" s="4" t="inlineStr">
        <is>
          <t>Granted (in shares)</t>
        </is>
      </c>
      <c r="B4" s="6" t="n">
        <v>47500</v>
      </c>
      <c r="C4" s="6" t="n">
        <v>70000</v>
      </c>
    </row>
    <row r="5">
      <c r="A5" s="4" t="inlineStr">
        <is>
          <t>Restricted Stock Units (RSUs) [Member]</t>
        </is>
      </c>
    </row>
    <row r="6">
      <c r="A6" s="3" t="inlineStr">
        <is>
          <t>Number of Non-vested Shares</t>
        </is>
      </c>
    </row>
    <row r="7">
      <c r="A7" s="4" t="inlineStr">
        <is>
          <t>Outstanding, beginning of period (in shares)</t>
        </is>
      </c>
      <c r="B7" s="6" t="n">
        <v>153186</v>
      </c>
    </row>
    <row r="8">
      <c r="A8" s="4" t="inlineStr">
        <is>
          <t>Granted (in shares)</t>
        </is>
      </c>
      <c r="B8" s="6" t="n">
        <v>50556</v>
      </c>
      <c r="C8" s="6" t="n">
        <v>63011</v>
      </c>
    </row>
    <row r="9">
      <c r="A9" s="4" t="inlineStr">
        <is>
          <t>Vested (in shares)</t>
        </is>
      </c>
      <c r="B9" s="6" t="n">
        <v>-17015</v>
      </c>
      <c r="C9" s="6" t="n">
        <v>-12258</v>
      </c>
    </row>
    <row r="10">
      <c r="A10" s="4" t="inlineStr">
        <is>
          <t>Forfeited (in shares)</t>
        </is>
      </c>
      <c r="B10" s="6" t="n">
        <v>0</v>
      </c>
      <c r="C10" s="6" t="n">
        <v>-68059</v>
      </c>
    </row>
    <row r="11">
      <c r="A11" s="4" t="inlineStr">
        <is>
          <t>Outstanding, end of period (in shares)</t>
        </is>
      </c>
      <c r="B11" s="6" t="n">
        <v>186727</v>
      </c>
      <c r="C11" s="6" t="n">
        <v>153186</v>
      </c>
    </row>
    <row r="12">
      <c r="A12" s="3" t="inlineStr">
        <is>
          <t>Wgtd. Avg. Grant Date Fair Value</t>
        </is>
      </c>
    </row>
    <row r="13">
      <c r="A13" s="4" t="inlineStr">
        <is>
          <t>Outstanding, beginning of period (in dollars per share)</t>
        </is>
      </c>
      <c r="B13" s="7" t="n">
        <v>5.36</v>
      </c>
    </row>
    <row r="14">
      <c r="A14" s="4" t="inlineStr">
        <is>
          <t>Granted (in dollars per share)</t>
        </is>
      </c>
      <c r="B14" s="9" t="n">
        <v>9.19</v>
      </c>
      <c r="C14" s="7" t="n">
        <v>7.09</v>
      </c>
    </row>
    <row r="15">
      <c r="A15" s="4" t="inlineStr">
        <is>
          <t>Vested (in dollars per share)</t>
        </is>
      </c>
      <c r="B15" s="9" t="n">
        <v>3.58</v>
      </c>
      <c r="C15" s="9" t="n">
        <v>4.64</v>
      </c>
    </row>
    <row r="16">
      <c r="A16" s="4" t="inlineStr">
        <is>
          <t>Forfeited (in dollars per share)</t>
        </is>
      </c>
      <c r="B16" s="6" t="n">
        <v>0</v>
      </c>
      <c r="C16" s="9" t="n">
        <v>3.58</v>
      </c>
    </row>
    <row r="17">
      <c r="A17" s="4" t="inlineStr">
        <is>
          <t>Outstanding, end of period (in dollars per share)</t>
        </is>
      </c>
      <c r="B17" s="7" t="n">
        <v>6.56</v>
      </c>
      <c r="C17" s="7" t="n">
        <v>5.36</v>
      </c>
    </row>
    <row r="18">
      <c r="A18" s="4" t="inlineStr">
        <is>
          <t>Vested | Restricted Stock Units (RSUs) [Member]</t>
        </is>
      </c>
    </row>
    <row r="19">
      <c r="A19" s="3" t="inlineStr">
        <is>
          <t>Number of Non-vested Shares</t>
        </is>
      </c>
    </row>
    <row r="20">
      <c r="A20" s="4" t="inlineStr">
        <is>
          <t>Outstanding, beginning of period (in shares)</t>
        </is>
      </c>
      <c r="B20" s="6" t="n">
        <v>153186</v>
      </c>
      <c r="C20" s="6" t="n">
        <v>170492</v>
      </c>
    </row>
    <row r="21">
      <c r="A21" s="4" t="inlineStr">
        <is>
          <t>Outstanding, end of period (in shares)</t>
        </is>
      </c>
      <c r="C21" s="6" t="n">
        <v>153186</v>
      </c>
    </row>
    <row r="22">
      <c r="A22" s="3" t="inlineStr">
        <is>
          <t>Wgtd. Avg. Grant Date Fair Value</t>
        </is>
      </c>
    </row>
    <row r="23">
      <c r="A23" s="4" t="inlineStr">
        <is>
          <t>Outstanding, beginning of period (in dollars per share)</t>
        </is>
      </c>
      <c r="B23" s="7" t="n">
        <v>5.36</v>
      </c>
      <c r="C23" s="7" t="n">
        <v>3.96</v>
      </c>
    </row>
    <row r="24">
      <c r="A24" s="4" t="inlineStr">
        <is>
          <t>Outstanding, end of period (in dollars per share)</t>
        </is>
      </c>
      <c r="C24" s="7" t="n">
        <v>5.36</v>
      </c>
    </row>
    <row r="25">
      <c r="A25" s="4" t="inlineStr">
        <is>
          <t>Non-vested | Restricted Stock Units (RSUs) [Member]</t>
        </is>
      </c>
    </row>
    <row r="26">
      <c r="A26" s="3" t="inlineStr">
        <is>
          <t>For non-vested shares</t>
        </is>
      </c>
    </row>
    <row r="27">
      <c r="A27" s="4" t="inlineStr">
        <is>
          <t>Expense not yet recognized (000s)</t>
        </is>
      </c>
      <c r="B27" s="5" t="n">
        <v>762</v>
      </c>
      <c r="C27" s="5" t="n">
        <v>659</v>
      </c>
    </row>
    <row r="28">
      <c r="A28" s="4" t="inlineStr">
        <is>
          <t>Weighted average remaining years for vesting</t>
        </is>
      </c>
      <c r="B28" s="4" t="inlineStr">
        <is>
          <t>1 year 9 months 18 days</t>
        </is>
      </c>
      <c r="C28" s="4" t="inlineStr">
        <is>
          <t>2 years 2 months 12 days</t>
        </is>
      </c>
    </row>
    <row r="29">
      <c r="A29" s="4" t="inlineStr">
        <is>
          <t>Non-vested | Restricted Stock</t>
        </is>
      </c>
    </row>
    <row r="30">
      <c r="A30" s="3" t="inlineStr">
        <is>
          <t>Number of Non-vested Shares</t>
        </is>
      </c>
    </row>
    <row r="31">
      <c r="A31" s="4" t="inlineStr">
        <is>
          <t>Outstanding, beginning of period (in shares)</t>
        </is>
      </c>
      <c r="B31" s="6" t="n">
        <v>82707</v>
      </c>
      <c r="C31" s="6" t="n">
        <v>103233</v>
      </c>
    </row>
    <row r="32">
      <c r="A32" s="4" t="inlineStr">
        <is>
          <t>Granted (in shares)</t>
        </is>
      </c>
      <c r="B32" s="6" t="n">
        <v>24850</v>
      </c>
      <c r="C32" s="6" t="n">
        <v>32385</v>
      </c>
    </row>
    <row r="33">
      <c r="A33" s="4" t="inlineStr">
        <is>
          <t>Vested (in shares)</t>
        </is>
      </c>
      <c r="B33" s="6" t="n">
        <v>-44482</v>
      </c>
      <c r="C33" s="6" t="n">
        <v>-51511</v>
      </c>
    </row>
    <row r="34">
      <c r="A34" s="4" t="inlineStr">
        <is>
          <t>Forfeited (in shares)</t>
        </is>
      </c>
      <c r="B34" s="6" t="n">
        <v>-13250</v>
      </c>
      <c r="C34" s="6" t="n">
        <v>-1400</v>
      </c>
    </row>
    <row r="35">
      <c r="A35" s="4" t="inlineStr">
        <is>
          <t>Outstanding, end of period (in shares)</t>
        </is>
      </c>
      <c r="B35" s="6" t="n">
        <v>49825</v>
      </c>
      <c r="C35" s="6" t="n">
        <v>82707</v>
      </c>
    </row>
    <row r="36">
      <c r="A36" s="3" t="inlineStr">
        <is>
          <t>Wgtd. Avg. Grant Date Fair Value</t>
        </is>
      </c>
    </row>
    <row r="37">
      <c r="A37" s="4" t="inlineStr">
        <is>
          <t>Outstanding, beginning of period (in dollars per share)</t>
        </is>
      </c>
      <c r="B37" s="7" t="n">
        <v>5.25</v>
      </c>
      <c r="C37" s="7" t="n">
        <v>4.08</v>
      </c>
    </row>
    <row r="38">
      <c r="A38" s="4" t="inlineStr">
        <is>
          <t>Granted (in dollars per share)</t>
        </is>
      </c>
      <c r="B38" s="9" t="n">
        <v>5.03</v>
      </c>
      <c r="C38" s="9" t="n">
        <v>7.09</v>
      </c>
    </row>
    <row r="39">
      <c r="A39" s="4" t="inlineStr">
        <is>
          <t>Vested (in dollars per share)</t>
        </is>
      </c>
      <c r="B39" s="9" t="n">
        <v>4.8</v>
      </c>
      <c r="C39" s="9" t="n">
        <v>4.09</v>
      </c>
    </row>
    <row r="40">
      <c r="A40" s="4" t="inlineStr">
        <is>
          <t>Forfeited (in dollars per share)</t>
        </is>
      </c>
      <c r="B40" s="9" t="n">
        <v>6.09</v>
      </c>
      <c r="C40" s="9" t="n">
        <v>4.13</v>
      </c>
    </row>
    <row r="41">
      <c r="A41" s="4" t="inlineStr">
        <is>
          <t>Outstanding, end of period (in dollars per share)</t>
        </is>
      </c>
      <c r="B41" s="7" t="n">
        <v>5.32</v>
      </c>
      <c r="C41" s="7" t="n">
        <v>5.25</v>
      </c>
    </row>
    <row r="42">
      <c r="A42" s="3" t="inlineStr">
        <is>
          <t>For non-vested shares</t>
        </is>
      </c>
    </row>
    <row r="43">
      <c r="A43" s="4" t="inlineStr">
        <is>
          <t>Expense not yet recognized (000s)</t>
        </is>
      </c>
      <c r="B43" s="5" t="n">
        <v>229</v>
      </c>
      <c r="C43" s="5" t="n">
        <v>328</v>
      </c>
    </row>
    <row r="44">
      <c r="A44" s="4" t="inlineStr">
        <is>
          <t>Weighted average remaining years for vesting</t>
        </is>
      </c>
      <c r="B44" s="4" t="inlineStr">
        <is>
          <t>1 year 6 months</t>
        </is>
      </c>
      <c r="C44" s="4" t="inlineStr">
        <is>
          <t>2 years</t>
        </is>
      </c>
    </row>
    <row r="45">
      <c r="A45" s="3" t="inlineStr">
        <is>
          <t>For shares vested</t>
        </is>
      </c>
    </row>
    <row r="46">
      <c r="A46" s="4" t="inlineStr">
        <is>
          <t>Aggregate fair value on vesting dates (000s)</t>
        </is>
      </c>
      <c r="B46" s="5" t="n">
        <v>317</v>
      </c>
      <c r="C46" s="5" t="n">
        <v>3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Provision For/(Benefit From) (Details) - USD ($) $ in Thousands</t>
        </is>
      </c>
      <c r="B1" s="2" t="inlineStr">
        <is>
          <t>12 Months Ended</t>
        </is>
      </c>
    </row>
    <row r="2">
      <c r="B2" s="2" t="inlineStr">
        <is>
          <t>Sep. 30, 2020</t>
        </is>
      </c>
      <c r="C2" s="2" t="inlineStr">
        <is>
          <t>Sep. 30, 2019</t>
        </is>
      </c>
    </row>
    <row r="3">
      <c r="A3" s="3" t="inlineStr">
        <is>
          <t>Current tax:</t>
        </is>
      </c>
    </row>
    <row r="4">
      <c r="A4" s="4" t="inlineStr">
        <is>
          <t>State</t>
        </is>
      </c>
      <c r="B4" s="5" t="n">
        <v>146</v>
      </c>
      <c r="C4" s="5" t="n">
        <v>116</v>
      </c>
    </row>
    <row r="5">
      <c r="A5" s="4" t="inlineStr">
        <is>
          <t>Federal</t>
        </is>
      </c>
      <c r="B5" s="6" t="n">
        <v>-517</v>
      </c>
      <c r="C5" s="6" t="n">
        <v>-517</v>
      </c>
    </row>
    <row r="6">
      <c r="A6" s="3" t="inlineStr">
        <is>
          <t>Deferred tax:</t>
        </is>
      </c>
    </row>
    <row r="7">
      <c r="A7" s="4" t="inlineStr">
        <is>
          <t>State</t>
        </is>
      </c>
      <c r="B7" s="6" t="n">
        <v>-49</v>
      </c>
      <c r="C7" s="6" t="n">
        <v>17</v>
      </c>
    </row>
    <row r="8">
      <c r="A8" s="4" t="inlineStr">
        <is>
          <t>Federal</t>
        </is>
      </c>
      <c r="B8" s="6" t="n">
        <v>2340</v>
      </c>
      <c r="C8" s="6" t="n">
        <v>1471</v>
      </c>
    </row>
    <row r="9">
      <c r="A9" s="4" t="inlineStr">
        <is>
          <t>Deferred Tax Assets, Valuation Allowance</t>
        </is>
      </c>
      <c r="B9" s="6" t="n">
        <v>23</v>
      </c>
      <c r="C9" s="6" t="n">
        <v>89</v>
      </c>
    </row>
    <row r="10">
      <c r="A10" s="4" t="inlineStr">
        <is>
          <t>Valuation allowance</t>
        </is>
      </c>
      <c r="B10" s="5" t="n">
        <v>1943</v>
      </c>
      <c r="C10" s="5" t="n">
        <v>11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Sep. 30, 2020</t>
        </is>
      </c>
      <c r="C2" s="2" t="inlineStr">
        <is>
          <t>Sep. 30, 2019</t>
        </is>
      </c>
    </row>
    <row r="3">
      <c r="A3" s="3" t="inlineStr">
        <is>
          <t>Income Tax Disclosure [Abstract]</t>
        </is>
      </c>
    </row>
    <row r="4">
      <c r="A4" s="4" t="inlineStr">
        <is>
          <t>Federal statutory rate</t>
        </is>
      </c>
      <c r="B4" s="4" t="inlineStr">
        <is>
          <t>21.00%</t>
        </is>
      </c>
      <c r="C4" s="4" t="inlineStr">
        <is>
          <t>21.00%</t>
        </is>
      </c>
    </row>
    <row r="5">
      <c r="A5" s="4" t="inlineStr">
        <is>
          <t>Increase in valuation allowance</t>
        </is>
      </c>
      <c r="B5" s="4" t="inlineStr">
        <is>
          <t>0.30%</t>
        </is>
      </c>
      <c r="C5" s="4" t="inlineStr">
        <is>
          <t>1.50%</t>
        </is>
      </c>
    </row>
    <row r="6">
      <c r="A6" s="4" t="inlineStr">
        <is>
          <t>Deferred tax adjustment</t>
        </is>
      </c>
      <c r="B6" s="4" t="inlineStr">
        <is>
          <t>0.00%</t>
        </is>
      </c>
      <c r="C6" s="4" t="inlineStr">
        <is>
          <t>0.50%</t>
        </is>
      </c>
    </row>
    <row r="7">
      <c r="A7" s="4" t="inlineStr">
        <is>
          <t>State income taxes, net of federal benefit</t>
        </is>
      </c>
      <c r="B7" s="4" t="inlineStr">
        <is>
          <t>2.80%</t>
        </is>
      </c>
      <c r="C7" s="4" t="inlineStr">
        <is>
          <t>1.80%</t>
        </is>
      </c>
    </row>
    <row r="8">
      <c r="A8" s="4" t="inlineStr">
        <is>
          <t>Stock-based compensation</t>
        </is>
      </c>
      <c r="B8" s="4" t="inlineStr">
        <is>
          <t>(0.50%)</t>
        </is>
      </c>
      <c r="C8" s="4" t="inlineStr">
        <is>
          <t>0.30%</t>
        </is>
      </c>
    </row>
    <row r="9">
      <c r="A9" s="4" t="inlineStr">
        <is>
          <t>Research and development credit</t>
        </is>
      </c>
      <c r="B9" s="4" t="inlineStr">
        <is>
          <t>(1.40%)</t>
        </is>
      </c>
      <c r="C9" s="4" t="inlineStr">
        <is>
          <t>(5.40%)</t>
        </is>
      </c>
    </row>
    <row r="10">
      <c r="A10" s="4" t="inlineStr">
        <is>
          <t>Non-deductible expenses</t>
        </is>
      </c>
      <c r="B10" s="4" t="inlineStr">
        <is>
          <t>0.10%</t>
        </is>
      </c>
      <c r="C10" s="4" t="inlineStr">
        <is>
          <t>0.20%</t>
        </is>
      </c>
    </row>
    <row r="11">
      <c r="A11" s="4" t="inlineStr">
        <is>
          <t>Income tax provision as percent of pretax income</t>
        </is>
      </c>
      <c r="B11" s="4" t="inlineStr">
        <is>
          <t>22.30%</t>
        </is>
      </c>
      <c r="C11" s="4" t="inlineStr">
        <is>
          <t>19.9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Sep. 30, 2020</t>
        </is>
      </c>
      <c r="C1" s="2" t="inlineStr">
        <is>
          <t>Sep. 30, 2019</t>
        </is>
      </c>
    </row>
    <row r="2">
      <c r="A2" s="3" t="inlineStr">
        <is>
          <t>Income Tax Disclosure [Abstract]</t>
        </is>
      </c>
    </row>
    <row r="3">
      <c r="A3" s="4" t="inlineStr">
        <is>
          <t>Federal and state net operating loss carryforward</t>
        </is>
      </c>
      <c r="B3" s="5" t="n">
        <v>3194</v>
      </c>
      <c r="C3" s="5" t="n">
        <v>4945</v>
      </c>
    </row>
    <row r="4">
      <c r="A4" s="4" t="inlineStr">
        <is>
          <t>Alternative minimum tax credit carryforward</t>
        </is>
      </c>
      <c r="B4" s="6" t="n">
        <v>0</v>
      </c>
      <c r="C4" s="6" t="n">
        <v>517</v>
      </c>
    </row>
    <row r="5">
      <c r="A5" s="4" t="inlineStr">
        <is>
          <t>Depreciation and fixed assets</t>
        </is>
      </c>
      <c r="B5" s="6" t="n">
        <v>-213</v>
      </c>
      <c r="C5" s="6" t="n">
        <v>268</v>
      </c>
    </row>
    <row r="6">
      <c r="A6" s="4" t="inlineStr">
        <is>
          <t>New York State investment tax and other credits</t>
        </is>
      </c>
      <c r="B6" s="6" t="n">
        <v>1419</v>
      </c>
      <c r="C6" s="6" t="n">
        <v>1396</v>
      </c>
    </row>
    <row r="7">
      <c r="A7" s="4" t="inlineStr">
        <is>
          <t>Inventories</t>
        </is>
      </c>
      <c r="B7" s="6" t="n">
        <v>876</v>
      </c>
      <c r="C7" s="6" t="n">
        <v>476</v>
      </c>
    </row>
    <row r="8">
      <c r="A8" s="4" t="inlineStr">
        <is>
          <t>Deferred gain on sale-leaseback</t>
        </is>
      </c>
      <c r="B8" s="6" t="n">
        <v>466</v>
      </c>
      <c r="C8" s="6" t="n">
        <v>452</v>
      </c>
    </row>
    <row r="9">
      <c r="A9" s="4" t="inlineStr">
        <is>
          <t>Research and development credit</t>
        </is>
      </c>
      <c r="B9" s="6" t="n">
        <v>440</v>
      </c>
      <c r="C9" s="6" t="n">
        <v>319</v>
      </c>
    </row>
    <row r="10">
      <c r="A10" s="4" t="inlineStr">
        <is>
          <t>Section 481(a) adjustment</t>
        </is>
      </c>
      <c r="B10" s="6" t="n">
        <v>-64</v>
      </c>
      <c r="C10" s="6" t="n">
        <v>-96</v>
      </c>
    </row>
    <row r="11">
      <c r="A11" s="4" t="inlineStr">
        <is>
          <t>Other</t>
        </is>
      </c>
      <c r="B11" s="6" t="n">
        <v>141</v>
      </c>
      <c r="C11" s="6" t="n">
        <v>273</v>
      </c>
    </row>
    <row r="12">
      <c r="A12" s="4" t="inlineStr">
        <is>
          <t>Total deferred tax asset before allowance</t>
        </is>
      </c>
      <c r="B12" s="6" t="n">
        <v>6259</v>
      </c>
      <c r="C12" s="6" t="n">
        <v>8550</v>
      </c>
    </row>
    <row r="13">
      <c r="A13" s="4" t="inlineStr">
        <is>
          <t>Other</t>
        </is>
      </c>
      <c r="B13" s="6" t="n">
        <v>-1419</v>
      </c>
      <c r="C13" s="6" t="n">
        <v>-1396</v>
      </c>
    </row>
    <row r="14">
      <c r="A14" s="4" t="inlineStr">
        <is>
          <t>Total deferred tax asset before allowance</t>
        </is>
      </c>
      <c r="B14" s="5" t="n">
        <v>4840</v>
      </c>
      <c r="C14" s="5" t="n">
        <v>7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0</t>
        </is>
      </c>
      <c r="C2" s="2" t="inlineStr">
        <is>
          <t>Sep. 30, 2019</t>
        </is>
      </c>
    </row>
    <row r="3">
      <c r="A3" s="3" t="inlineStr">
        <is>
          <t>CASH FLOWS FROM OPERATING ACTIVITIES:</t>
        </is>
      </c>
    </row>
    <row r="4">
      <c r="A4" s="4" t="inlineStr">
        <is>
          <t>Net Income (Loss) Attributable to Parent</t>
        </is>
      </c>
      <c r="B4" s="5" t="n">
        <v>6753</v>
      </c>
      <c r="C4" s="5" t="n">
        <v>4747</v>
      </c>
    </row>
    <row r="5">
      <c r="A5" s="3" t="inlineStr">
        <is>
          <t>Non-cash adjustments:</t>
        </is>
      </c>
    </row>
    <row r="6">
      <c r="A6" s="4" t="inlineStr">
        <is>
          <t>Stock-based compensation</t>
        </is>
      </c>
      <c r="B6" s="6" t="n">
        <v>739</v>
      </c>
      <c r="C6" s="6" t="n">
        <v>567</v>
      </c>
    </row>
    <row r="7">
      <c r="A7" s="4" t="inlineStr">
        <is>
          <t>Depreciation and amortization</t>
        </is>
      </c>
      <c r="B7" s="6" t="n">
        <v>3332</v>
      </c>
      <c r="C7" s="6" t="n">
        <v>2832</v>
      </c>
    </row>
    <row r="8">
      <c r="A8" s="4" t="inlineStr">
        <is>
          <t>Change in reserve for doubtful accounts</t>
        </is>
      </c>
      <c r="B8" s="6" t="n">
        <v>114</v>
      </c>
      <c r="C8" s="6" t="n">
        <v>-14</v>
      </c>
    </row>
    <row r="9">
      <c r="A9" s="4" t="inlineStr">
        <is>
          <t>Change in excess/obsolete inventory reserve</t>
        </is>
      </c>
      <c r="B9" s="6" t="n">
        <v>1268</v>
      </c>
      <c r="C9" s="6" t="n">
        <v>-81</v>
      </c>
    </row>
    <row r="10">
      <c r="A10" s="4" t="inlineStr">
        <is>
          <t>Deferred tax expense</t>
        </is>
      </c>
      <c r="B10" s="6" t="n">
        <v>2314</v>
      </c>
      <c r="C10" s="6" t="n">
        <v>1577</v>
      </c>
    </row>
    <row r="11">
      <c r="A11" s="4" t="inlineStr">
        <is>
          <t>Amortization of deferred gain on sale of leaseback</t>
        </is>
      </c>
      <c r="B11" s="6" t="n">
        <v>-114</v>
      </c>
      <c r="C11" s="6" t="n">
        <v>-114</v>
      </c>
    </row>
    <row r="12">
      <c r="A12" s="3" t="inlineStr">
        <is>
          <t>Amortization of deferred gain on sale of leaseback</t>
        </is>
      </c>
    </row>
    <row r="13">
      <c r="A13" s="4" t="inlineStr">
        <is>
          <t>Accounts receivable</t>
        </is>
      </c>
      <c r="B13" s="6" t="n">
        <v>-2857</v>
      </c>
      <c r="C13" s="6" t="n">
        <v>-2436</v>
      </c>
    </row>
    <row r="14">
      <c r="A14" s="4" t="inlineStr">
        <is>
          <t>Unbilled contract revenue</t>
        </is>
      </c>
      <c r="B14" s="6" t="n">
        <v>756</v>
      </c>
      <c r="C14" s="6" t="n">
        <v>-5196</v>
      </c>
    </row>
    <row r="15">
      <c r="A15" s="4" t="inlineStr">
        <is>
          <t>Inventories</t>
        </is>
      </c>
      <c r="B15" s="6" t="n">
        <v>-8375</v>
      </c>
      <c r="C15" s="6" t="n">
        <v>-13828</v>
      </c>
    </row>
    <row r="16">
      <c r="A16" s="4" t="inlineStr">
        <is>
          <t>Federal income tax receivable</t>
        </is>
      </c>
      <c r="B16" s="6" t="n">
        <v>517</v>
      </c>
      <c r="C16" s="6" t="n">
        <v>-517</v>
      </c>
    </row>
    <row r="17">
      <c r="A17" s="4" t="inlineStr">
        <is>
          <t>Other current assets</t>
        </is>
      </c>
      <c r="B17" s="6" t="n">
        <v>-303</v>
      </c>
      <c r="C17" s="6" t="n">
        <v>293</v>
      </c>
    </row>
    <row r="18">
      <c r="A18" s="4" t="inlineStr">
        <is>
          <t>Other long-term assets</t>
        </is>
      </c>
      <c r="B18" s="6" t="n">
        <v>-856</v>
      </c>
      <c r="C18" s="6" t="n">
        <v>-434</v>
      </c>
    </row>
    <row r="19">
      <c r="A19" s="4" t="inlineStr">
        <is>
          <t>Accounts payable</t>
        </is>
      </c>
      <c r="B19" s="6" t="n">
        <v>5251</v>
      </c>
      <c r="C19" s="6" t="n">
        <v>-2670</v>
      </c>
    </row>
    <row r="20">
      <c r="A20" s="4" t="inlineStr">
        <is>
          <t>Change in book overdraft position</t>
        </is>
      </c>
      <c r="B20" s="6" t="n">
        <v>-332</v>
      </c>
      <c r="C20" s="6" t="n">
        <v>-2329</v>
      </c>
    </row>
    <row r="21">
      <c r="A21" s="4" t="inlineStr">
        <is>
          <t>Accrued expenses</t>
        </is>
      </c>
      <c r="B21" s="6" t="n">
        <v>274</v>
      </c>
      <c r="C21" s="6" t="n">
        <v>1588</v>
      </c>
    </row>
    <row r="22">
      <c r="A22" s="4" t="inlineStr">
        <is>
          <t>Customer deposits</t>
        </is>
      </c>
      <c r="B22" s="6" t="n">
        <v>6554</v>
      </c>
      <c r="C22" s="6" t="n">
        <v>5634</v>
      </c>
    </row>
    <row r="23">
      <c r="A23" s="4" t="inlineStr">
        <is>
          <t>Net change in lease right-of-use assets and liabilities</t>
        </is>
      </c>
      <c r="B23" s="6" t="n">
        <v>-15</v>
      </c>
      <c r="C23" s="6" t="n">
        <v>0</v>
      </c>
    </row>
    <row r="24">
      <c r="A24" s="4" t="inlineStr">
        <is>
          <t>Accrued expenses</t>
        </is>
      </c>
      <c r="B24" s="6" t="n">
        <v>0</v>
      </c>
      <c r="C24" s="6" t="n">
        <v>-75</v>
      </c>
    </row>
    <row r="25">
      <c r="A25" s="4" t="inlineStr">
        <is>
          <t>Net cash flows provided by/(used in) operating activities</t>
        </is>
      </c>
      <c r="B25" s="6" t="n">
        <v>15020</v>
      </c>
      <c r="C25" s="6" t="n">
        <v>-10456</v>
      </c>
    </row>
    <row r="26">
      <c r="A26" s="3" t="inlineStr">
        <is>
          <t>CASH FLOWS FROM INVESTING ACTIVITIES</t>
        </is>
      </c>
    </row>
    <row r="27">
      <c r="A27" s="4" t="inlineStr">
        <is>
          <t>Purchases of property, plant and equipment</t>
        </is>
      </c>
      <c r="B27" s="6" t="n">
        <v>-6268</v>
      </c>
      <c r="C27" s="6" t="n">
        <v>-2118</v>
      </c>
    </row>
    <row r="28">
      <c r="A28" s="4" t="inlineStr">
        <is>
          <t>Proceeds from disposal of property, plant and equipment</t>
        </is>
      </c>
      <c r="B28" s="6" t="n">
        <v>0</v>
      </c>
      <c r="C28" s="6" t="n">
        <v>20</v>
      </c>
    </row>
    <row r="29">
      <c r="A29" s="4" t="inlineStr">
        <is>
          <t>Net cash flows used in investing activities</t>
        </is>
      </c>
      <c r="B29" s="6" t="n">
        <v>-6268</v>
      </c>
      <c r="C29" s="6" t="n">
        <v>-2098</v>
      </c>
    </row>
    <row r="30">
      <c r="A30" s="3" t="inlineStr">
        <is>
          <t>Borrowings under other loan agreements</t>
        </is>
      </c>
    </row>
    <row r="31">
      <c r="A31" s="4" t="inlineStr">
        <is>
          <t>Repayments under other loan agreements</t>
        </is>
      </c>
      <c r="B31" s="6" t="n">
        <v>76038</v>
      </c>
      <c r="C31" s="6" t="n">
        <v>81225</v>
      </c>
    </row>
    <row r="32">
      <c r="A32" s="4" t="inlineStr">
        <is>
          <t>Payments under finance lease</t>
        </is>
      </c>
      <c r="B32" s="6" t="n">
        <v>-82724</v>
      </c>
      <c r="C32" s="6" t="n">
        <v>-67575</v>
      </c>
    </row>
    <row r="33">
      <c r="A33" s="4" t="inlineStr">
        <is>
          <t>Borrowings under other loan agreements</t>
        </is>
      </c>
      <c r="B33" s="6" t="n">
        <v>1782</v>
      </c>
      <c r="C33" s="6" t="n">
        <v>391</v>
      </c>
    </row>
    <row r="34">
      <c r="A34" s="4" t="inlineStr">
        <is>
          <t>Proceeds from exercise of stock options</t>
        </is>
      </c>
      <c r="B34" s="6" t="n">
        <v>-3904</v>
      </c>
      <c r="C34" s="6" t="n">
        <v>-1231</v>
      </c>
    </row>
    <row r="35">
      <c r="A35" s="4" t="inlineStr">
        <is>
          <t>Payments under finance lease</t>
        </is>
      </c>
      <c r="B35" s="6" t="n">
        <v>-387</v>
      </c>
      <c r="C35" s="6" t="n">
        <v>-310</v>
      </c>
    </row>
    <row r="36">
      <c r="A36" s="4" t="inlineStr">
        <is>
          <t>Right-of-Use Asset Obtained in Exchange for Finance Lease Liability</t>
        </is>
      </c>
      <c r="B36" s="6" t="n">
        <v>416</v>
      </c>
      <c r="C36" s="6" t="n">
        <v>0</v>
      </c>
    </row>
    <row r="37">
      <c r="A37" s="4" t="inlineStr">
        <is>
          <t>Proceeds from employee stock plan purchases</t>
        </is>
      </c>
      <c r="B37" s="6" t="n">
        <v>-84</v>
      </c>
      <c r="C37" s="6" t="n">
        <v>-55</v>
      </c>
    </row>
    <row r="38">
      <c r="A38" s="4" t="inlineStr">
        <is>
          <t>Cash paid for employee taxes upon vesting of restricted stock</t>
        </is>
      </c>
      <c r="B38" s="6" t="n">
        <v>434</v>
      </c>
      <c r="C38" s="6" t="n">
        <v>101</v>
      </c>
    </row>
    <row r="39">
      <c r="A39" s="4" t="inlineStr">
        <is>
          <t>Restricted (non-vested) stock grants, net of forfeitures</t>
        </is>
      </c>
      <c r="B39" s="6" t="n">
        <v>87</v>
      </c>
      <c r="C39" s="6" t="n">
        <v>60</v>
      </c>
    </row>
    <row r="40">
      <c r="A40" s="4" t="inlineStr">
        <is>
          <t>Cash paid for employee taxes upon vesting of restricted stock</t>
        </is>
      </c>
      <c r="B40" s="6" t="n">
        <v>-98</v>
      </c>
      <c r="C40" s="6" t="n">
        <v>-53</v>
      </c>
    </row>
    <row r="41">
      <c r="A41" s="4" t="inlineStr">
        <is>
          <t>Restricted (non-vested) stock grants, net of forfeitures</t>
        </is>
      </c>
      <c r="B41" s="6" t="n">
        <v>0</v>
      </c>
      <c r="C41" s="6" t="n">
        <v>1</v>
      </c>
    </row>
    <row r="42">
      <c r="A42" s="4" t="inlineStr">
        <is>
          <t>Net cash flows (used in)/provided by financing activities</t>
        </is>
      </c>
      <c r="B42" s="6" t="n">
        <v>-8440</v>
      </c>
      <c r="C42" s="6" t="n">
        <v>12554</v>
      </c>
    </row>
    <row r="43">
      <c r="A43" s="4" t="inlineStr">
        <is>
          <t>Net cash increase for the year</t>
        </is>
      </c>
      <c r="B43" s="6" t="n">
        <v>312</v>
      </c>
      <c r="C43" s="6" t="n">
        <v>0</v>
      </c>
    </row>
    <row r="44">
      <c r="A44" s="4" t="inlineStr">
        <is>
          <t>Cash, beginning of year</t>
        </is>
      </c>
      <c r="B44" s="6" t="n">
        <v>0</v>
      </c>
      <c r="C44" s="6" t="n">
        <v>0</v>
      </c>
    </row>
    <row r="45">
      <c r="A45" s="4" t="inlineStr">
        <is>
          <t>Cash, end of year</t>
        </is>
      </c>
      <c r="B45" s="6" t="n">
        <v>312</v>
      </c>
      <c r="C45" s="6" t="n">
        <v>0</v>
      </c>
    </row>
    <row r="46">
      <c r="A46" s="3" t="inlineStr">
        <is>
          <t>Supplemental cash flow information:</t>
        </is>
      </c>
    </row>
    <row r="47">
      <c r="A47" s="4" t="inlineStr">
        <is>
          <t>Interest paid</t>
        </is>
      </c>
      <c r="B47" s="6" t="n">
        <v>1351</v>
      </c>
      <c r="C47" s="6" t="n">
        <v>1623</v>
      </c>
    </row>
    <row r="48">
      <c r="A48" s="4" t="inlineStr">
        <is>
          <t>Income taxes paid</t>
        </is>
      </c>
      <c r="B48" s="6" t="n">
        <v>147</v>
      </c>
      <c r="C48" s="6" t="n">
        <v>7</v>
      </c>
    </row>
    <row r="49">
      <c r="A49" s="4" t="inlineStr">
        <is>
          <t>Property, plant and equipment purchased with extended payment terms</t>
        </is>
      </c>
      <c r="B49" s="5" t="n">
        <v>1124</v>
      </c>
      <c r="C4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Narrative (Details) - USD ($)</t>
        </is>
      </c>
      <c r="B1" s="2" t="inlineStr">
        <is>
          <t>Sep. 30, 2020</t>
        </is>
      </c>
      <c r="C1" s="2" t="inlineStr">
        <is>
          <t>Sep. 30, 2019</t>
        </is>
      </c>
    </row>
    <row r="2">
      <c r="A2" s="4" t="inlineStr">
        <is>
          <t>Income taxes receivable</t>
        </is>
      </c>
      <c r="B2" s="5" t="n">
        <v>0</v>
      </c>
    </row>
    <row r="3">
      <c r="A3" s="4" t="inlineStr">
        <is>
          <t>Valuation allowance</t>
        </is>
      </c>
      <c r="B3" s="5" t="n">
        <v>1419000</v>
      </c>
      <c r="C3" s="5" t="n">
        <v>1396000</v>
      </c>
    </row>
    <row r="4">
      <c r="A4" s="4" t="inlineStr">
        <is>
          <t>Business income base rate, tax, percent</t>
        </is>
      </c>
      <c r="B4" s="4" t="inlineStr">
        <is>
          <t>0.00%</t>
        </is>
      </c>
    </row>
    <row r="5">
      <c r="A5" s="4" t="inlineStr">
        <is>
          <t>New York State investment tax and other credit carryforwards</t>
        </is>
      </c>
      <c r="B5" s="5" t="n">
        <v>1419000</v>
      </c>
      <c r="C5" s="5" t="n">
        <v>1396000</v>
      </c>
    </row>
    <row r="6">
      <c r="A6" s="4" t="inlineStr">
        <is>
          <t>Investment Tax Credit Carryforward</t>
        </is>
      </c>
    </row>
    <row r="7">
      <c r="A7" s="4" t="inlineStr">
        <is>
          <t>New York State investment tax and other credit carryforwards</t>
        </is>
      </c>
      <c r="B7" s="6" t="n">
        <v>1400000</v>
      </c>
    </row>
    <row r="8">
      <c r="A8" s="4" t="inlineStr">
        <is>
          <t>Internal Revenue Service (IRS)</t>
        </is>
      </c>
    </row>
    <row r="9">
      <c r="A9" s="4" t="inlineStr">
        <is>
          <t>Operating loss carryforwards</t>
        </is>
      </c>
      <c r="B9" s="6" t="n">
        <v>15200000</v>
      </c>
    </row>
    <row r="10">
      <c r="A10" s="4" t="inlineStr">
        <is>
          <t>State Jurisdiction</t>
        </is>
      </c>
    </row>
    <row r="11">
      <c r="A11" s="4" t="inlineStr">
        <is>
          <t>Operating loss carryforwards</t>
        </is>
      </c>
      <c r="B11" s="5" t="n">
        <v>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 SECTORS AND MAJOR CUSTOMERS - Summary of Sales by Sector (Details) - Sales Revenue</t>
        </is>
      </c>
      <c r="B1" s="2" t="inlineStr">
        <is>
          <t>12 Months Ended</t>
        </is>
      </c>
    </row>
    <row r="2">
      <c r="B2" s="2" t="inlineStr">
        <is>
          <t>Sep. 30, 2020</t>
        </is>
      </c>
      <c r="C2" s="2" t="inlineStr">
        <is>
          <t>Sep. 30, 2019</t>
        </is>
      </c>
    </row>
    <row r="3">
      <c r="A3" s="3" t="inlineStr">
        <is>
          <t>Concentration Risk [Line Items]</t>
        </is>
      </c>
    </row>
    <row r="4">
      <c r="A4" s="4" t="inlineStr">
        <is>
          <t>Percentage of sales by sector (percent)</t>
        </is>
      </c>
      <c r="B4" s="4" t="inlineStr">
        <is>
          <t>100.00%</t>
        </is>
      </c>
      <c r="C4" s="4" t="inlineStr">
        <is>
          <t>100.00%</t>
        </is>
      </c>
    </row>
    <row r="5">
      <c r="A5" s="4" t="inlineStr">
        <is>
          <t>Aerospace and Defense</t>
        </is>
      </c>
    </row>
    <row r="6">
      <c r="A6" s="3" t="inlineStr">
        <is>
          <t>Concentration Risk [Line Items]</t>
        </is>
      </c>
    </row>
    <row r="7">
      <c r="A7" s="4" t="inlineStr">
        <is>
          <t>Percentage of sales by sector (percent)</t>
        </is>
      </c>
      <c r="B7" s="4" t="inlineStr">
        <is>
          <t>60.00%</t>
        </is>
      </c>
      <c r="C7" s="4" t="inlineStr">
        <is>
          <t>60.00%</t>
        </is>
      </c>
    </row>
    <row r="8">
      <c r="A8" s="4" t="inlineStr">
        <is>
          <t>Medical</t>
        </is>
      </c>
    </row>
    <row r="9">
      <c r="A9" s="3" t="inlineStr">
        <is>
          <t>Concentration Risk [Line Items]</t>
        </is>
      </c>
    </row>
    <row r="10">
      <c r="A10" s="4" t="inlineStr">
        <is>
          <t>Percentage of sales by sector (percent)</t>
        </is>
      </c>
      <c r="B10" s="4" t="inlineStr">
        <is>
          <t>26.00%</t>
        </is>
      </c>
      <c r="C10" s="4" t="inlineStr">
        <is>
          <t>22.00%</t>
        </is>
      </c>
    </row>
    <row r="11">
      <c r="A11" s="4" t="inlineStr">
        <is>
          <t>Industrial</t>
        </is>
      </c>
    </row>
    <row r="12">
      <c r="A12" s="3" t="inlineStr">
        <is>
          <t>Concentration Risk [Line Items]</t>
        </is>
      </c>
    </row>
    <row r="13">
      <c r="A13" s="4" t="inlineStr">
        <is>
          <t>Percentage of sales by sector (percent)</t>
        </is>
      </c>
      <c r="B13" s="4" t="inlineStr">
        <is>
          <t>14.00%</t>
        </is>
      </c>
      <c r="C13" s="4" t="inlineStr">
        <is>
          <t>18.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RKET SECTORS AND MAJOR CUSTOMERS - Narrative (Details) - customer</t>
        </is>
      </c>
      <c r="B1" s="2" t="inlineStr">
        <is>
          <t>12 Months Ended</t>
        </is>
      </c>
    </row>
    <row r="2">
      <c r="B2" s="2" t="inlineStr">
        <is>
          <t>Sep. 30, 2020</t>
        </is>
      </c>
      <c r="C2" s="2" t="inlineStr">
        <is>
          <t>Sep. 30, 2019</t>
        </is>
      </c>
    </row>
    <row r="3">
      <c r="A3" s="4" t="inlineStr">
        <is>
          <t>Sales | Aerospace and Defense</t>
        </is>
      </c>
    </row>
    <row r="4">
      <c r="A4" s="3" t="inlineStr">
        <is>
          <t>Concentration Risk [Line Items]</t>
        </is>
      </c>
    </row>
    <row r="5">
      <c r="A5" s="4" t="inlineStr">
        <is>
          <t>Concentration Risk, Customer</t>
        </is>
      </c>
      <c r="B5" s="4" t="inlineStr">
        <is>
          <t>Two</t>
        </is>
      </c>
    </row>
    <row r="6">
      <c r="A6" s="4" t="inlineStr">
        <is>
          <t>Customer Concentration Risk | Sales</t>
        </is>
      </c>
    </row>
    <row r="7">
      <c r="A7" s="3" t="inlineStr">
        <is>
          <t>Concentration Risk [Line Items]</t>
        </is>
      </c>
    </row>
    <row r="8">
      <c r="A8" s="4" t="inlineStr">
        <is>
          <t>Concentration risk, number of customers</t>
        </is>
      </c>
      <c r="B8" s="6" t="n">
        <v>3</v>
      </c>
      <c r="C8" s="6" t="n">
        <v>1</v>
      </c>
    </row>
    <row r="9">
      <c r="A9" s="4" t="inlineStr">
        <is>
          <t>Customer Concentration Risk | Sales | Medical | Customer Three</t>
        </is>
      </c>
    </row>
    <row r="10">
      <c r="A10" s="3" t="inlineStr">
        <is>
          <t>Concentration Risk [Line Items]</t>
        </is>
      </c>
    </row>
    <row r="11">
      <c r="A11" s="4" t="inlineStr">
        <is>
          <t>Concentration risk, percentage</t>
        </is>
      </c>
      <c r="B11" s="4" t="inlineStr">
        <is>
          <t>17.00%</t>
        </is>
      </c>
    </row>
    <row r="12">
      <c r="A12" s="4" t="inlineStr">
        <is>
          <t>Customer Concentration Risk | Sales | Aerospace and Defense</t>
        </is>
      </c>
    </row>
    <row r="13">
      <c r="A13" s="3" t="inlineStr">
        <is>
          <t>Concentration Risk [Line Items]</t>
        </is>
      </c>
    </row>
    <row r="14">
      <c r="A14" s="4" t="inlineStr">
        <is>
          <t>Concentration risk, percentage</t>
        </is>
      </c>
      <c r="C14" s="4" t="inlineStr">
        <is>
          <t>23.00%</t>
        </is>
      </c>
    </row>
    <row r="15">
      <c r="A15" s="4" t="inlineStr">
        <is>
          <t>Customer Concentration Risk | Sales | Aerospace and Defense | Customer One</t>
        </is>
      </c>
    </row>
    <row r="16">
      <c r="A16" s="3" t="inlineStr">
        <is>
          <t>Concentration Risk [Line Items]</t>
        </is>
      </c>
    </row>
    <row r="17">
      <c r="A17" s="4" t="inlineStr">
        <is>
          <t>Concentration risk, percentage</t>
        </is>
      </c>
      <c r="B17" s="4" t="inlineStr">
        <is>
          <t>27.00%</t>
        </is>
      </c>
    </row>
    <row r="18">
      <c r="A18" s="4" t="inlineStr">
        <is>
          <t>Customer Concentration Risk | Sales | Aerospace and Defense | Customer Two</t>
        </is>
      </c>
    </row>
    <row r="19">
      <c r="A19" s="3" t="inlineStr">
        <is>
          <t>Concentration Risk [Line Items]</t>
        </is>
      </c>
    </row>
    <row r="20">
      <c r="A20" s="4" t="inlineStr">
        <is>
          <t>Concentration risk, percentage</t>
        </is>
      </c>
      <c r="B20" s="4" t="inlineStr">
        <is>
          <t>11.00%</t>
        </is>
      </c>
    </row>
    <row r="21">
      <c r="A21" s="4" t="inlineStr">
        <is>
          <t>Customer Concentration Risk | Accounts Receivable</t>
        </is>
      </c>
    </row>
    <row r="22">
      <c r="A22" s="3" t="inlineStr">
        <is>
          <t>Concentration Risk [Line Items]</t>
        </is>
      </c>
    </row>
    <row r="23">
      <c r="A23" s="4" t="inlineStr">
        <is>
          <t>Concentration risk, number of customers</t>
        </is>
      </c>
      <c r="B23" s="6" t="n">
        <v>2</v>
      </c>
      <c r="C23" s="6" t="n">
        <v>2</v>
      </c>
    </row>
    <row r="24">
      <c r="A24" s="4" t="inlineStr">
        <is>
          <t>Concentration risk, percentage</t>
        </is>
      </c>
      <c r="B24" s="4" t="inlineStr">
        <is>
          <t>30.00%</t>
        </is>
      </c>
      <c r="C24" s="4" t="inlineStr">
        <is>
          <t>38.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S - Supplemental Balance Sheet Information (Details) $ in Thousands</t>
        </is>
      </c>
      <c r="B1" s="2" t="inlineStr">
        <is>
          <t>Sep. 30, 2020USD ($)</t>
        </is>
      </c>
    </row>
    <row r="2">
      <c r="A2" s="3" t="inlineStr">
        <is>
          <t>Leases [Abstract]</t>
        </is>
      </c>
    </row>
    <row r="3">
      <c r="A3" s="4" t="inlineStr">
        <is>
          <t>Weighted average remaining lease term for operating leases (in years)</t>
        </is>
      </c>
      <c r="B3" s="4" t="inlineStr">
        <is>
          <t>3 years 9 months 18 days</t>
        </is>
      </c>
    </row>
    <row r="4">
      <c r="A4" s="4" t="inlineStr">
        <is>
          <t>Weighted average discount rate for operating leases</t>
        </is>
      </c>
      <c r="B4" s="4" t="inlineStr">
        <is>
          <t>5.47%</t>
        </is>
      </c>
    </row>
    <row r="5">
      <c r="A5" s="4" t="inlineStr">
        <is>
          <t>Finance lease right-of-use assets, net of accumulated amortization (included in PP&amp;E) (in thousands)</t>
        </is>
      </c>
      <c r="B5" s="5" t="n">
        <v>6329</v>
      </c>
    </row>
    <row r="6">
      <c r="A6" s="4" t="inlineStr">
        <is>
          <t>Weighted average remaining lease term for finance leases (in years)</t>
        </is>
      </c>
      <c r="B6" s="4" t="inlineStr">
        <is>
          <t>11 years 3 months 18 days</t>
        </is>
      </c>
    </row>
    <row r="7">
      <c r="A7" s="4" t="inlineStr">
        <is>
          <t>Weighted average discount rate for finance leases</t>
        </is>
      </c>
      <c r="B7" s="4" t="inlineStr">
        <is>
          <t>4.8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1" customWidth="1" min="2" max="2"/>
  </cols>
  <sheetData>
    <row r="1">
      <c r="A1" s="1" t="inlineStr">
        <is>
          <t>LEASES - Components of Lease Expense (Details) $ in Thousands</t>
        </is>
      </c>
      <c r="B1" s="2" t="inlineStr">
        <is>
          <t>12 Months Ended</t>
        </is>
      </c>
    </row>
    <row r="2">
      <c r="B2" s="2" t="inlineStr">
        <is>
          <t>Sep. 30, 2020USD ($)</t>
        </is>
      </c>
    </row>
    <row r="3">
      <c r="A3" s="3" t="inlineStr">
        <is>
          <t>Lessee, Lease, Description [Line Items]</t>
        </is>
      </c>
    </row>
    <row r="4">
      <c r="A4" s="4" t="inlineStr">
        <is>
          <t>Variable payment operating lease expense</t>
        </is>
      </c>
      <c r="B4" s="5" t="n">
        <v>0</v>
      </c>
    </row>
    <row r="5">
      <c r="A5" s="4" t="inlineStr">
        <is>
          <t>Depreciation of ROU assets</t>
        </is>
      </c>
      <c r="B5" s="6" t="n">
        <v>534</v>
      </c>
    </row>
    <row r="6">
      <c r="A6" s="4" t="inlineStr">
        <is>
          <t>Interest</t>
        </is>
      </c>
      <c r="B6" s="6" t="n">
        <v>347</v>
      </c>
    </row>
    <row r="7">
      <c r="A7" s="4" t="inlineStr">
        <is>
          <t>Total lease expense</t>
        </is>
      </c>
      <c r="B7" s="6" t="n">
        <v>1097</v>
      </c>
    </row>
    <row r="8">
      <c r="A8" s="4" t="inlineStr">
        <is>
          <t>Cost of sales</t>
        </is>
      </c>
    </row>
    <row r="9">
      <c r="A9" s="3" t="inlineStr">
        <is>
          <t>Lessee, Lease, Description [Line Items]</t>
        </is>
      </c>
    </row>
    <row r="10">
      <c r="A10" s="4" t="inlineStr">
        <is>
          <t>Operating lease expense</t>
        </is>
      </c>
      <c r="B10" s="6" t="n">
        <v>184</v>
      </c>
    </row>
    <row r="11">
      <c r="A11" s="4" t="inlineStr">
        <is>
          <t>Selling and administrative expenses</t>
        </is>
      </c>
    </row>
    <row r="12">
      <c r="A12" s="3" t="inlineStr">
        <is>
          <t>Lessee, Lease, Description [Line Items]</t>
        </is>
      </c>
    </row>
    <row r="13">
      <c r="A13" s="4" t="inlineStr">
        <is>
          <t>Operating lease expense</t>
        </is>
      </c>
      <c r="B13" s="5" t="n">
        <v>3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LEASES - Supplemental Cash Flow Information (Details) $ in Thousands</t>
        </is>
      </c>
      <c r="B1" s="2" t="inlineStr">
        <is>
          <t>12 Months Ended</t>
        </is>
      </c>
    </row>
    <row r="2">
      <c r="B2" s="2" t="inlineStr">
        <is>
          <t>Sep. 30, 2020USD ($)</t>
        </is>
      </c>
    </row>
    <row r="3">
      <c r="A3" s="3" t="inlineStr">
        <is>
          <t>Leases [Abstract]</t>
        </is>
      </c>
    </row>
    <row r="4">
      <c r="A4" s="4" t="inlineStr">
        <is>
          <t>Cash paid for operating lease ROU assets</t>
        </is>
      </c>
      <c r="B4" s="5" t="n">
        <v>83</v>
      </c>
    </row>
    <row r="5">
      <c r="A5" s="4" t="inlineStr">
        <is>
          <t>Interest paid on finance leases</t>
        </is>
      </c>
      <c r="B5" s="6" t="n">
        <v>346</v>
      </c>
    </row>
    <row r="6">
      <c r="A6" s="4" t="inlineStr">
        <is>
          <t>Financing cash flows from finance leases</t>
        </is>
      </c>
      <c r="B6" s="6" t="n">
        <v>0</v>
      </c>
    </row>
    <row r="7">
      <c r="A7" s="4" t="inlineStr">
        <is>
          <t>Operating lease liabilities</t>
        </is>
      </c>
      <c r="B7" s="5" t="n">
        <v>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Payments (Details) - USD ($) $ in Thousands</t>
        </is>
      </c>
      <c r="B1" s="2" t="inlineStr">
        <is>
          <t>Sep. 30, 2020</t>
        </is>
      </c>
      <c r="C1" s="2" t="inlineStr">
        <is>
          <t>Oct. 01, 2019</t>
        </is>
      </c>
    </row>
    <row r="2">
      <c r="A2" s="3" t="inlineStr">
        <is>
          <t>Leases [Abstract]</t>
        </is>
      </c>
    </row>
    <row r="3">
      <c r="A3" s="4" t="inlineStr">
        <is>
          <t>2021</t>
        </is>
      </c>
      <c r="B3" s="5" t="n">
        <v>73</v>
      </c>
    </row>
    <row r="4">
      <c r="A4" s="4" t="inlineStr">
        <is>
          <t>2022</t>
        </is>
      </c>
      <c r="B4" s="6" t="n">
        <v>73</v>
      </c>
    </row>
    <row r="5">
      <c r="A5" s="4" t="inlineStr">
        <is>
          <t>2023</t>
        </is>
      </c>
      <c r="B5" s="6" t="n">
        <v>71</v>
      </c>
    </row>
    <row r="6">
      <c r="A6" s="4" t="inlineStr">
        <is>
          <t>2024</t>
        </is>
      </c>
      <c r="B6" s="6" t="n">
        <v>55</v>
      </c>
    </row>
    <row r="7">
      <c r="A7" s="4" t="inlineStr">
        <is>
          <t>2025 and thereafter</t>
        </is>
      </c>
      <c r="B7" s="6" t="n">
        <v>0</v>
      </c>
    </row>
    <row r="8">
      <c r="A8" s="4" t="inlineStr">
        <is>
          <t>Total operating lease payments</t>
        </is>
      </c>
      <c r="B8" s="6" t="n">
        <v>272</v>
      </c>
    </row>
    <row r="9">
      <c r="A9" s="4" t="inlineStr">
        <is>
          <t>Less: amounts representing interest</t>
        </is>
      </c>
      <c r="B9" s="6" t="n">
        <v>-27</v>
      </c>
    </row>
    <row r="10">
      <c r="A10" s="4" t="inlineStr">
        <is>
          <t>Operating lease liabilities</t>
        </is>
      </c>
      <c r="B10" s="5" t="n">
        <v>245</v>
      </c>
      <c r="C10" s="5" t="n">
        <v>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LEASES - Finance Lease Payments (Details) $ in Thousands</t>
        </is>
      </c>
      <c r="B1" s="2" t="inlineStr">
        <is>
          <t>Sep. 30, 2020USD ($)</t>
        </is>
      </c>
    </row>
    <row r="2">
      <c r="A2" s="3" t="inlineStr">
        <is>
          <t>Leases [Abstract]</t>
        </is>
      </c>
    </row>
    <row r="3">
      <c r="A3" s="4" t="inlineStr">
        <is>
          <t>2021</t>
        </is>
      </c>
      <c r="B3" s="5" t="n">
        <v>768</v>
      </c>
    </row>
    <row r="4">
      <c r="A4" s="4" t="inlineStr">
        <is>
          <t>2022</t>
        </is>
      </c>
      <c r="B4" s="6" t="n">
        <v>781</v>
      </c>
    </row>
    <row r="5">
      <c r="A5" s="4" t="inlineStr">
        <is>
          <t>2023</t>
        </is>
      </c>
      <c r="B5" s="6" t="n">
        <v>795</v>
      </c>
    </row>
    <row r="6">
      <c r="A6" s="4" t="inlineStr">
        <is>
          <t>2024</t>
        </is>
      </c>
      <c r="B6" s="6" t="n">
        <v>809</v>
      </c>
    </row>
    <row r="7">
      <c r="A7" s="4" t="inlineStr">
        <is>
          <t>2025 and thereafter</t>
        </is>
      </c>
      <c r="B7" s="6" t="n">
        <v>6117</v>
      </c>
    </row>
    <row r="8">
      <c r="A8" s="4" t="inlineStr">
        <is>
          <t>Total finance lease payments</t>
        </is>
      </c>
      <c r="B8" s="6" t="n">
        <v>9270</v>
      </c>
    </row>
    <row r="9">
      <c r="A9" s="4" t="inlineStr">
        <is>
          <t>Less: amounts representing interest</t>
        </is>
      </c>
      <c r="B9" s="6" t="n">
        <v>-2218</v>
      </c>
    </row>
    <row r="10">
      <c r="A10" s="4" t="inlineStr">
        <is>
          <t>Total finance lease obligation</t>
        </is>
      </c>
      <c r="B10" s="6" t="n">
        <v>7052</v>
      </c>
    </row>
    <row r="11">
      <c r="A11" s="4" t="inlineStr">
        <is>
          <t>Construction in progress</t>
        </is>
      </c>
      <c r="B11" s="5" t="n">
        <v>1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LEASES - Summary of future capital lease payments (Details) $ in Thousands</t>
        </is>
      </c>
      <c r="B1" s="2" t="inlineStr">
        <is>
          <t>Sep. 30, 2019USD ($)</t>
        </is>
      </c>
    </row>
    <row r="2">
      <c r="A2" s="3" t="inlineStr">
        <is>
          <t>Leases [Abstract]</t>
        </is>
      </c>
    </row>
    <row r="3">
      <c r="A3" s="4" t="inlineStr">
        <is>
          <t>2020</t>
        </is>
      </c>
      <c r="B3" s="5" t="n">
        <v>673</v>
      </c>
    </row>
    <row r="4">
      <c r="A4" s="4" t="inlineStr">
        <is>
          <t>2021</t>
        </is>
      </c>
      <c r="B4" s="6" t="n">
        <v>686</v>
      </c>
    </row>
    <row r="5">
      <c r="A5" s="4" t="inlineStr">
        <is>
          <t>2022</t>
        </is>
      </c>
      <c r="B5" s="6" t="n">
        <v>700</v>
      </c>
    </row>
    <row r="6">
      <c r="A6" s="4" t="inlineStr">
        <is>
          <t>2023</t>
        </is>
      </c>
      <c r="B6" s="6" t="n">
        <v>714</v>
      </c>
    </row>
    <row r="7">
      <c r="A7" s="4" t="inlineStr">
        <is>
          <t>2024 and thereafter</t>
        </is>
      </c>
      <c r="B7" s="6" t="n">
        <v>6720</v>
      </c>
    </row>
    <row r="8">
      <c r="A8" s="4" t="inlineStr">
        <is>
          <t>Total capital lease payments</t>
        </is>
      </c>
      <c r="B8" s="6" t="n">
        <v>9493</v>
      </c>
    </row>
    <row r="9">
      <c r="A9" s="4" t="inlineStr">
        <is>
          <t>Less: amounts representing interest</t>
        </is>
      </c>
      <c r="B9" s="6" t="n">
        <v>-2470</v>
      </c>
    </row>
    <row r="10">
      <c r="A10" s="4" t="inlineStr">
        <is>
          <t>Present value of minimum lease payment</t>
        </is>
      </c>
      <c r="B10" s="5" t="n">
        <v>70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Income Per Share (Details) - USD ($) $ / shares in Units, $ in Thousands</t>
        </is>
      </c>
      <c r="B1" s="2" t="inlineStr">
        <is>
          <t>3 Months Ended</t>
        </is>
      </c>
      <c r="J1" s="2" t="inlineStr">
        <is>
          <t>12 Months Ended</t>
        </is>
      </c>
    </row>
    <row r="2">
      <c r="B2" s="2" t="inlineStr">
        <is>
          <t>Sep. 30, 2020</t>
        </is>
      </c>
      <c r="C2" s="2" t="inlineStr">
        <is>
          <t>Jun. 26, 2020</t>
        </is>
      </c>
      <c r="D2" s="2" t="inlineStr">
        <is>
          <t>Mar. 27, 2020</t>
        </is>
      </c>
      <c r="E2" s="2" t="inlineStr">
        <is>
          <t>Dec. 27, 2019</t>
        </is>
      </c>
      <c r="F2" s="2" t="inlineStr">
        <is>
          <t>Sep. 30, 2019</t>
        </is>
      </c>
      <c r="G2" s="2" t="inlineStr">
        <is>
          <t>Jun. 28, 2019</t>
        </is>
      </c>
      <c r="H2" s="2" t="inlineStr">
        <is>
          <t>Mar. 29, 2019</t>
        </is>
      </c>
      <c r="I2" s="2" t="inlineStr">
        <is>
          <t>Dec. 28, 2018</t>
        </is>
      </c>
      <c r="J2" s="2" t="inlineStr">
        <is>
          <t>Sep. 30, 2020</t>
        </is>
      </c>
      <c r="K2" s="2" t="inlineStr">
        <is>
          <t>Sep. 30, 2019</t>
        </is>
      </c>
    </row>
    <row r="3">
      <c r="A3" s="3" t="inlineStr">
        <is>
          <t>Earnings Per Share, Diluted, by Common Class, Including Two Class Method [Line Items]</t>
        </is>
      </c>
    </row>
    <row r="4">
      <c r="A4" s="4" t="inlineStr">
        <is>
          <t>Net income</t>
        </is>
      </c>
      <c r="B4" s="5" t="n">
        <v>1927</v>
      </c>
      <c r="C4" s="5" t="n">
        <v>2114</v>
      </c>
      <c r="D4" s="5" t="n">
        <v>1523</v>
      </c>
      <c r="E4" s="5" t="n">
        <v>1189</v>
      </c>
      <c r="F4" s="5" t="n">
        <v>1794</v>
      </c>
      <c r="G4" s="5" t="n">
        <v>1211</v>
      </c>
      <c r="H4" s="5" t="n">
        <v>670</v>
      </c>
      <c r="I4" s="5" t="n">
        <v>1072</v>
      </c>
      <c r="J4" s="5" t="n">
        <v>6753</v>
      </c>
      <c r="K4" s="5" t="n">
        <v>4747</v>
      </c>
    </row>
    <row r="5">
      <c r="A5" s="4" t="inlineStr">
        <is>
          <t>Undistributed Earnings (Loss) Allocated to Participating Securities, Basic</t>
        </is>
      </c>
      <c r="J5" s="6" t="n">
        <v>32</v>
      </c>
      <c r="K5" s="6" t="n">
        <v>38</v>
      </c>
    </row>
    <row r="6">
      <c r="A6" s="4" t="inlineStr">
        <is>
          <t>Net Income (Loss) Available to Common Stockholders, Basic</t>
        </is>
      </c>
      <c r="J6" s="5" t="n">
        <v>6721</v>
      </c>
      <c r="K6" s="5" t="n">
        <v>4709</v>
      </c>
    </row>
    <row r="7">
      <c r="A7" s="4" t="inlineStr">
        <is>
          <t>Weighted Average Number of Shares Outstanding, Basic</t>
        </is>
      </c>
      <c r="J7" s="6" t="n">
        <v>10417445</v>
      </c>
      <c r="K7" s="6" t="n">
        <v>10306947</v>
      </c>
    </row>
    <row r="8">
      <c r="A8" s="4" t="inlineStr">
        <is>
          <t>Incremental Common Shares Attributable to Dilutive Effect of Nonvested Shares with Forfeitable Dividends</t>
        </is>
      </c>
      <c r="J8" s="6" t="n">
        <v>309993</v>
      </c>
      <c r="K8" s="6" t="n">
        <v>211179</v>
      </c>
    </row>
    <row r="9">
      <c r="A9" s="4" t="inlineStr">
        <is>
          <t>Net earnings/loss (in dollars per share)</t>
        </is>
      </c>
      <c r="B9" s="7" t="n">
        <v>0.18</v>
      </c>
      <c r="C9" s="7" t="n">
        <v>0.2</v>
      </c>
      <c r="D9" s="7" t="n">
        <v>0.15</v>
      </c>
      <c r="E9" s="7" t="n">
        <v>0.11</v>
      </c>
      <c r="F9" s="7" t="n">
        <v>0.17</v>
      </c>
      <c r="G9" s="7" t="n">
        <v>0.12</v>
      </c>
      <c r="H9" s="7" t="n">
        <v>0.06</v>
      </c>
      <c r="I9" s="7" t="n">
        <v>0.1</v>
      </c>
      <c r="J9" s="7" t="n">
        <v>0.65</v>
      </c>
      <c r="K9" s="7" t="n">
        <v>0.46</v>
      </c>
    </row>
    <row r="10">
      <c r="A10" s="4" t="inlineStr">
        <is>
          <t>Net Income (Loss) Attributable to Parent, Diluted</t>
        </is>
      </c>
      <c r="J10" s="5" t="n">
        <v>6753</v>
      </c>
      <c r="K10" s="5" t="n">
        <v>4747</v>
      </c>
    </row>
    <row r="11">
      <c r="A11" s="4" t="inlineStr">
        <is>
          <t>Diluted shares</t>
        </is>
      </c>
      <c r="J11" s="6" t="n">
        <v>10727438</v>
      </c>
      <c r="K11" s="6" t="n">
        <v>10518126</v>
      </c>
    </row>
    <row r="12">
      <c r="A12" s="4" t="inlineStr">
        <is>
          <t>Diluted Earnings/ (Loss) Per Share (in dollars per share)</t>
        </is>
      </c>
      <c r="B12" s="7" t="n">
        <v>0.18</v>
      </c>
      <c r="C12" s="7" t="n">
        <v>0.2</v>
      </c>
      <c r="D12" s="7" t="n">
        <v>0.14</v>
      </c>
      <c r="E12" s="7" t="n">
        <v>0.11</v>
      </c>
      <c r="F12" s="7" t="n">
        <v>0.17</v>
      </c>
      <c r="G12" s="7" t="n">
        <v>0.11</v>
      </c>
      <c r="H12" s="7" t="n">
        <v>0.06</v>
      </c>
      <c r="I12" s="7" t="n">
        <v>0.1</v>
      </c>
      <c r="J12" s="7" t="n">
        <v>0.63</v>
      </c>
      <c r="K12" s="7" t="n">
        <v>0.45</v>
      </c>
    </row>
    <row r="13">
      <c r="A13" s="4" t="inlineStr">
        <is>
          <t>Antidilutive Securities Excluded from Computation of Earnings Per Share, Amount</t>
        </is>
      </c>
      <c r="J13" s="6" t="n">
        <v>1202</v>
      </c>
      <c r="K13" s="6" t="n">
        <v>61475</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12 Months Ended</t>
        </is>
      </c>
    </row>
    <row r="2">
      <c r="B2" s="2" t="inlineStr">
        <is>
          <t>Sep. 30, 2020</t>
        </is>
      </c>
    </row>
    <row r="3">
      <c r="A3" s="3" t="inlineStr">
        <is>
          <t>Product Warranties Disclosures [Abstract]</t>
        </is>
      </c>
    </row>
    <row r="4">
      <c r="A4" s="4" t="inlineStr">
        <is>
          <t>WARRANTY RESERVES</t>
        </is>
      </c>
      <c r="B4" s="4" t="inlineStr">
        <is>
          <t xml:space="preserve">NOTE 7—WARRANTY RESERVES IEC generally warrants its products and workmanship for up to twelve months from date of sale. As an offset to warranty claims, the Company is sometimes able to obtain reimbursement from suppliers for warranty-related costs or losses. Based on historical warranty claims experience and in consideration of sales trends, a reserve is maintained for estimated future warranty costs to be incurred on products and services sold through the balance sheet date. The warranty reserve is included in other accrued expenses on the consolidated balance sheets. A summary of additions to and charges against IEC’s warranty reserves during the period follows: Years Ended Warranty Reserve September 30, September 30, (in thousands) Reserve, beginning of period $ 165 $ 173 Provision (14) 116 Warranty costs (51) (124) Reserve, end of period $ 100 $ 16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Sep. 30, 2020</t>
        </is>
      </c>
      <c r="C2" s="2" t="inlineStr">
        <is>
          <t>Jun. 26, 2020</t>
        </is>
      </c>
      <c r="D2" s="2" t="inlineStr">
        <is>
          <t>Mar. 27, 2020</t>
        </is>
      </c>
      <c r="E2" s="2" t="inlineStr">
        <is>
          <t>Dec. 27, 2019</t>
        </is>
      </c>
      <c r="F2" s="2" t="inlineStr">
        <is>
          <t>Sep. 30, 2019</t>
        </is>
      </c>
      <c r="G2" s="2" t="inlineStr">
        <is>
          <t>Jun. 28, 2019</t>
        </is>
      </c>
      <c r="H2" s="2" t="inlineStr">
        <is>
          <t>Mar. 29, 2019</t>
        </is>
      </c>
      <c r="I2" s="2" t="inlineStr">
        <is>
          <t>Dec. 28, 2018</t>
        </is>
      </c>
      <c r="J2" s="2" t="inlineStr">
        <is>
          <t>Sep. 30, 2020</t>
        </is>
      </c>
      <c r="K2" s="2" t="inlineStr">
        <is>
          <t>Sep. 30, 2019</t>
        </is>
      </c>
    </row>
    <row r="3">
      <c r="A3" s="3" t="inlineStr">
        <is>
          <t>Quarterly Financial Information Disclosure [Abstract]</t>
        </is>
      </c>
    </row>
    <row r="4">
      <c r="A4" s="4" t="inlineStr">
        <is>
          <t>Revenues</t>
        </is>
      </c>
      <c r="B4" s="5" t="n">
        <v>46446</v>
      </c>
      <c r="C4" s="5" t="n">
        <v>47364</v>
      </c>
      <c r="D4" s="5" t="n">
        <v>44171</v>
      </c>
      <c r="E4" s="5" t="n">
        <v>44734</v>
      </c>
      <c r="F4" s="5" t="n">
        <v>43922</v>
      </c>
      <c r="G4" s="5" t="n">
        <v>40324</v>
      </c>
      <c r="H4" s="5" t="n">
        <v>37294</v>
      </c>
      <c r="I4" s="5" t="n">
        <v>35441</v>
      </c>
    </row>
    <row r="5">
      <c r="A5" s="4" t="inlineStr">
        <is>
          <t>Gross Profit</t>
        </is>
      </c>
      <c r="B5" s="6" t="n">
        <v>6737</v>
      </c>
      <c r="C5" s="6" t="n">
        <v>6642</v>
      </c>
      <c r="D5" s="6" t="n">
        <v>5503</v>
      </c>
      <c r="E5" s="6" t="n">
        <v>5239</v>
      </c>
      <c r="F5" s="6" t="n">
        <v>6394</v>
      </c>
      <c r="G5" s="6" t="n">
        <v>5605</v>
      </c>
      <c r="H5" s="6" t="n">
        <v>4586</v>
      </c>
      <c r="I5" s="6" t="n">
        <v>5059</v>
      </c>
      <c r="J5" s="5" t="n">
        <v>24120</v>
      </c>
      <c r="K5" s="5" t="n">
        <v>21644</v>
      </c>
    </row>
    <row r="6">
      <c r="A6" s="4" t="inlineStr">
        <is>
          <t>Net income</t>
        </is>
      </c>
      <c r="B6" s="5" t="n">
        <v>1927</v>
      </c>
      <c r="C6" s="5" t="n">
        <v>2114</v>
      </c>
      <c r="D6" s="5" t="n">
        <v>1523</v>
      </c>
      <c r="E6" s="5" t="n">
        <v>1189</v>
      </c>
      <c r="F6" s="5" t="n">
        <v>1794</v>
      </c>
      <c r="G6" s="5" t="n">
        <v>1211</v>
      </c>
      <c r="H6" s="5" t="n">
        <v>670</v>
      </c>
      <c r="I6" s="5" t="n">
        <v>1072</v>
      </c>
      <c r="J6" s="5" t="n">
        <v>6753</v>
      </c>
      <c r="K6" s="5" t="n">
        <v>4747</v>
      </c>
    </row>
    <row r="7">
      <c r="A7" s="4" t="inlineStr">
        <is>
          <t>Basic earnings / (loss) per share (in dollars per share)</t>
        </is>
      </c>
      <c r="B7" s="7" t="n">
        <v>0.18</v>
      </c>
      <c r="C7" s="7" t="n">
        <v>0.2</v>
      </c>
      <c r="D7" s="7" t="n">
        <v>0.15</v>
      </c>
      <c r="E7" s="7" t="n">
        <v>0.11</v>
      </c>
      <c r="F7" s="7" t="n">
        <v>0.17</v>
      </c>
      <c r="G7" s="7" t="n">
        <v>0.12</v>
      </c>
      <c r="H7" s="7" t="n">
        <v>0.06</v>
      </c>
      <c r="I7" s="7" t="n">
        <v>0.1</v>
      </c>
      <c r="J7" s="7" t="n">
        <v>0.65</v>
      </c>
      <c r="K7" s="7" t="n">
        <v>0.46</v>
      </c>
    </row>
    <row r="8">
      <c r="A8" s="4" t="inlineStr">
        <is>
          <t>Diluted earnings / (loss) per share (in dollars per share)</t>
        </is>
      </c>
      <c r="B8" s="7" t="n">
        <v>0.18</v>
      </c>
      <c r="C8" s="7" t="n">
        <v>0.2</v>
      </c>
      <c r="D8" s="7" t="n">
        <v>0.14</v>
      </c>
      <c r="E8" s="7" t="n">
        <v>0.11</v>
      </c>
      <c r="F8" s="7" t="n">
        <v>0.17</v>
      </c>
      <c r="G8" s="7" t="n">
        <v>0.11</v>
      </c>
      <c r="H8" s="7" t="n">
        <v>0.06</v>
      </c>
      <c r="I8" s="7" t="n">
        <v>0.1</v>
      </c>
      <c r="J8" s="7" t="n">
        <v>0.63</v>
      </c>
      <c r="K8" s="7" t="n">
        <v>0.45</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4" customWidth="1" min="2" max="2"/>
    <col width="21" customWidth="1" min="3" max="3"/>
    <col width="21" customWidth="1" min="4" max="4"/>
  </cols>
  <sheetData>
    <row r="1">
      <c r="A1" s="1" t="inlineStr">
        <is>
          <t>Subsequent Events (Details) ft² in Thousands, $ in Thousands</t>
        </is>
      </c>
      <c r="B1" s="2" t="inlineStr">
        <is>
          <t>2 Months Ended</t>
        </is>
      </c>
      <c r="C1" s="2" t="inlineStr">
        <is>
          <t>12 Months Ended</t>
        </is>
      </c>
    </row>
    <row r="2">
      <c r="B2" s="2" t="inlineStr">
        <is>
          <t>Oct. 31, 2020USD ($)ft²</t>
        </is>
      </c>
      <c r="C2" s="2" t="inlineStr">
        <is>
          <t>Sep. 30, 2020USD ($)</t>
        </is>
      </c>
      <c r="D2" s="2" t="inlineStr">
        <is>
          <t>Sep. 30, 2019USD ($)</t>
        </is>
      </c>
    </row>
    <row r="3">
      <c r="A3" s="3" t="inlineStr">
        <is>
          <t>Subsequent Event [Line Items]</t>
        </is>
      </c>
    </row>
    <row r="4">
      <c r="A4" s="4" t="inlineStr">
        <is>
          <t>Industrial and office building and equipment acquired</t>
        </is>
      </c>
      <c r="C4" s="5" t="n">
        <v>6268</v>
      </c>
      <c r="D4" s="5" t="n">
        <v>2118</v>
      </c>
    </row>
    <row r="5">
      <c r="A5" s="4" t="inlineStr">
        <is>
          <t>Subsequent Event</t>
        </is>
      </c>
    </row>
    <row r="6">
      <c r="A6" s="3" t="inlineStr">
        <is>
          <t>Subsequent Event [Line Items]</t>
        </is>
      </c>
    </row>
    <row r="7">
      <c r="A7" s="4" t="inlineStr">
        <is>
          <t>Area of industrial and office building | ft²</t>
        </is>
      </c>
      <c r="B7" s="6" t="n">
        <v>86</v>
      </c>
    </row>
    <row r="8">
      <c r="A8" s="4" t="inlineStr">
        <is>
          <t>Industrial and office building and equipment acquired</t>
        </is>
      </c>
      <c r="B8" s="5" t="n">
        <v>53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UR BUSINESS AND SUMMARY OF SIGNIFICANT ACCOUNTING POLICIES</t>
        </is>
      </c>
      <c r="B1" s="2" t="inlineStr">
        <is>
          <t>12 Months Ended</t>
        </is>
      </c>
    </row>
    <row r="2">
      <c r="B2" s="2" t="inlineStr">
        <is>
          <t>Sep. 30, 2020</t>
        </is>
      </c>
    </row>
    <row r="3">
      <c r="A3" s="3" t="inlineStr">
        <is>
          <t>Accounting Policies [Abstract]</t>
        </is>
      </c>
    </row>
    <row r="4">
      <c r="A4" s="4" t="inlineStr">
        <is>
          <t>OUR BUSINESS AND SUMMARY OF SIGNIFICANT ACCOUNTING POLICIES</t>
        </is>
      </c>
      <c r="B4" s="4" t="inlineStr">
        <is>
          <t>NOTE 1—OUR BUSINESS AND SUMMARY OF SIGNIFICANT ACCOUNTING POLICIES Our Business IEC Electronics Corp. ( “IEC,” “we” or the “Company”) provides electronic manufacturing services (“EMS”) to advanced technology companies that produce life-saving and mission critical products for the medical, industrial, aerospace and defense sectors. The Company specializes in delivering technical solutions for the custom manufacture of complex full system assemblies by providing on-site analytical testing laboratories, custom design and test engineering services combined with a broad array of manufacturing services encompassing electronics, interconnect solutions, and precision metalworking. As a full service EMS provider, IEC holds all appropriate certifications for the market sectors it supports including ISO 9001:2015, AS9100D, and ISO 13485, and we are Nadcap accredited. IEC is headquartered in Newark, NY and also has operations in Rochester, NY and Albuquerque, NM. Additional information about IEC can be found on its web site at www.iec-electronics.com . The contents of this web site are not incorporated by reference into this annual report. 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 Fiscal Calendar The Company’s fiscal year ends on September 30 and the first three quarters generally end on the Friday closest to the last day of the calendar quarter. For the fiscal year ended September 30, 2020 (“fiscal 2020”), the fiscal quarters ended on December 27, 2019, March 27, 2020 and June 26, 2020. For the fiscal year ended September 30, 2019 (“fiscal 2019”), the fiscal quarters ended on December 28, 2018, March 29, 2019 and June 28, 2019. Consolidation The consolidated financial statements include the accounts of IEC and its wholly-owned subsidiaries: IEC Electronics Corp-Albuquerque (“Albuquerque”); IEC Analysis &amp; Testing Laboratory, LLC (“ATL”); and, for fiscal 2019, IEC California Holdings, Inc., which was dissolved as of September 18, 2019. All intercompany transactions and accounts are eliminated in consolidation. Cash The Company’s cash represents deposit accounts with Manufacturers and Traders Trust Company (“M&amp;T Bank”), a banking corporation headquartered in Buffalo, NY. The Company’s cash management system provides for the funding of the disbursement accounts on a daily basis as checks are presented for payment. Under this system, outstanding checks in excess of the bank balance create a book overdraft. Book overdrafts are presented in accounts payable in the consolidated balance sheets. There were no book overdrafts as of September 30, 2020. Book overdrafts were $0.3 million as of September 30, 2019. Changes in the book overdrafts are presented within net cash flows provided by/(used in) operating activities within the consolidated statements of cash flows. 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the likelihood of collection is remote. Inventory Valuation Inventories are stated at the lower of cost or net realizable value under the first-in, first-out method. The Company regularly assesses slow-moving, excess and obsolete inventory and maintains balance sheet reserves in amounts required to reduce the recorded value of inventory to the lower of cost or net realizable value. 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10 Furniture and fixtures 3 to 7 Software 3 to 10 Reviewing Long-Lived Assets for Potential Impairment ASC 360 (Property, Plant and Equipment) requires the Company to test long-lived assets (PP&amp;E and definit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No impairment charges were recorded by IEC for long-lived assets during fiscal 2020 and fiscal 2019. Legal Contingencies When legal proceedings are brought or claims are made against the Company and the outcome is uncertain, ASC 450 (Contingencies) requires the Company to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Legal Expense Accrual The Company records legal expenses as they are incurred, based on invoices received or estimates provided by legal counsel. Future estimated legal expenses are not recorded until incurred. Customer Deposits Customer deposits represent amounts invoiced to customers for which the revenue has not yet been earned and therefore represent a commitment for the Company to deliver goods or services in the future. Deposits are generally short-term in nature and are recognized as revenue when earned. 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and borrowings. IEC believes that recorded value approximates fair value for all cash, accounts receivable, accounts payable, accrued liabilities and borrowing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 There were no such transfers during fiscal 2020 or fiscal 2019. 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the purchase of Company common stock at a discounted stock purchase price. 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tax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incurred is reported as interest expense. Any penalties incurred are reported as tax expense. The Company’s income tax filings are subject to audit by various tax jurisdictions and current open years are for fiscal year ended September 30, 2015 through fiscal 2020. Dividends IEC does not pay dividends on its common stock as it is the Company’s current policy to retain earnings for use in the business. Furthermore, the Company’s Sixth Amended and Restated Credit Facility Agreement with M&amp;T Bank includes certain restrictions on paying cash dividends, as more fully described in Note 6—Credit Facilities. Use of Estimates The preparation of financial statements in conformity with GAAP requires management to make estimates and assumptions that affect the reported amounts of assets, liabilities, income and expenses and the disclosure of contingent assets and liabilities. Significant items subject to such estimates include: excess and obsolete inventory reserve, warranty reserves, the valuation of deferred income tax assets and revenue recognition related to the accounts for over time contracts. Actual results may differ from management’s estimates. Statements of Cash Flows The Company presents operating cash flows using the indirect method of reporting under which non-cash income and expense items are removed from net income. Segments The Company’s results of operations for fiscal 2020 and fiscal 2019 represent a single operating and reporting segment, referred to as contract manufacturing within the EMS industry. The Company strategically directs production between its various manufacturing facilities based on a number of considerations to best meet its customers’ requirements. The Company shares resources for sales, marketing, engineering, supply chain, information services, human resources, payroll and corporate accounting functions. Consolidated financial information is available that is evaluated regularly by the chief operating decision maker in assessing performance and allocating resources. The Company’s operations as a whole reflect the level at which the business is managed and how the Company’s chief operating decision maker assesses performance internally. Leases At contract inception, the Company determines if the new contractual arrangement is a lease or contains a leasing arrangement. If a contract contains a lease, the Company evaluates whether it should be classified as an operating lease or a finance lease.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at option; and • Periods covered by an option to terminate the lease if the Company is reasonably certain not to exercise that option. Leases may also include options to terminate the arrangement or options to purchase the underlying lease property. Lease components provide the Company with the right to use an identified asset, which consist of real estate properties and equipment. Non-lease components consist primarily of maintenance services. As an implicit discount rate is not readily available in the Company’s lease agreements, the Company uses its estimated secured incremental borrowing rate based on the information available at the lease commencement date in determining the present value of future lease payments. For certain leases with original terms of twelve months or less, the Company recognizes lease expense as incurred and does not recognize any lease liabilities. Short-term and long-term portions of operating lease liabilities are classified as other current liabilities and other long-term liabilities, respectively. A right-of-use (“ROU”) asset is measured as the amount of the lease liability with adjustments, if applicable, for lease prepayments made prior to or at lease commencement, initial direct costs incurred by the Company to implement the lease and lease incentives. ROU assets are classified as other long-term assets, on the Company’s condensed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be fully recoverable and is in excess of its estimated fair value, the Company will record the impairment loss in its condensed consolidated statements of operations. The Company did not recognize an impairment loss during the fiscal year ended September 30, 2020. Fixed lease expense payments are recognized on a straight-line basis over the lease term. Variable lease payments vary because of changes in facts or circumstances occurring after the commencement date, other than the passage of time, and are often due to changes in an external market rate or the value of an index (e.g. Consumer Price Index). The Company did not incur variable lease payments during the fiscal year ended September 30, 2020. Recently Adopted Accounting Standards FASB Accounting Standards Update (“ASU”) 2016-02, “Leases” (Topic 842) was issued in February 2016. The guidance was effective for the Company beginning with the first quarter of fiscal 2020. As a result of this adoption, the following accounting policies were implemented or changed. The Company elected the optional transition method to initially apply the new lease standard at the adoption date and not adjust its comparative period consolidated financial statements. The Company has elected the package of three practical expedients, which permits the Company not to reassess prior conclusions about lease identification, lease classification and initial direct costs. The Company has not elected the use-of-hindsight or the practical expedient in determining lease term or impairment of ROU assets. In addition, the Company has elected a short-term lease exemption policy that permits the Company to not apply the recognition requirements of the new lease standard to leases with a term of 12 months or less. The Company has also elected an accounting policy to not separate lease and non-lease components for certain classes of leases. Adoption of Topic 842 resulted in recognition of additional net lease assets of approximately $0.3 million and net lease liabilities of approximately $0.3 million as of October 1, 2019 based on the present value of remaining minimum rental payments and corresponding ROU assets based upon the operating lease liabilities. The adoption did not impact our beginning stockholders’ equity for fiscal 2020 and did not have a material impact on the consolidated statements of operations or cash flows. Recently Issued Accounting Updates In December 2019, the FASB issued ASU 2019-12, “Income Taxes (Topic 740): Simplifying the Accounting for Income Taxes,”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is ASU is effective for fiscal years beginning after December 15, 2021, with early adoption permitted. The Company is evaluating the effect of adopting this new accounting guidance, but does not expect adoption will have a material impact on the Company’s consolidated financial statements. In March 2020, the FASB issued ASU 2020-03 “Codification Improvements to Financial Instruments.” This ASU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is evaluating the effect of adopting this new accounting guidance, but does not expect adoption will have a material impact on the Company’s consolidated financial statements. In March 2020, the FASB issued ASU No. 2020-04, “Reference Rate Reform (Topic 848)—Facilitation of the Effects of Reference Rate Reform on Financial Reporting.”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The Company is evaluating the expedients and exceptions provided by the amendments in this standard to determine their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0</t>
        </is>
      </c>
    </row>
    <row r="3">
      <c r="A3" s="3" t="inlineStr">
        <is>
          <t>Revenue from Contract with Customer [Abstract]</t>
        </is>
      </c>
    </row>
    <row r="4">
      <c r="A4" s="4" t="inlineStr">
        <is>
          <t>REVENUE RECOGNITION</t>
        </is>
      </c>
      <c r="B4" s="4" t="inlineStr">
        <is>
          <t>NOTE 2—REVENUE RECOGNITION ASC 606: Revenue from Contracts with Customers Satisfaction of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Many of the Company's contracts have a single performance obligation as the promise to transfer the individual goods or services is not separately identifiable from other promises in the contracts and, therefore, not distinct. The Company primarily provides contract manufacturing services to its customers. The customer provides a design, the Company procures materials and manufactures to that design and ships the product to the customer. Revenue is derived primarily from the manufacturing of these electronics components that are built to customer specifications. The Company's performance obligations are satisfied at a point in time or over time as work progresses. Revenue from goods and services transferred to customers at a point in time accounted for 51.0% and 51.2% of the Company's revenue for the fiscal years ended September 30, 2020 and September 30, 2019, respectively. Revenue on these contracts is recognized when obligations under the terms of the customer contract are satisfied; generally this occurs with the transfer of control upon shipment. If there is no enforceable right to payment for work completed to date, or the Company does not recapture costs incurred plus an applicable margin, then the Company records revenue upon shipment to the customer. Revenue from goods and services transferred to customers over time accounted for 49.0% and 48.8% of the Company's revenue for the fiscal years ended September 30, 2020 and September 30, 2019, respectively. For revenue recognized over time, the Company uses an input measure to determine progress towards completion. Under this method, sales and gross profit are recognized as work is performed generally based on the relationship between the actual costs incurred and the total estimated costs at completion. If the Company has an enforceable right to payment for work completed to date, with a recapture of costs incurred plus an applicable margin, and the goods do not have an alternative future use once the manufacturing process has commenced, then the Company records an unbilled revenue associated with non-cancellable customer orders. The Company derives revenue from engineering and design services.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Value-added support services revenue, including material management and repair work revenue, amounted to less than 3% of total revenue in each of the fiscal years ended September 30, 2020 and September 30, 2019. Returns and Discounts The Company does not offer its customers a right of return. Rather, the Company warrants that each unit received by the customer will meet the agreed upon technical and quality specifications and requirements. Only when the delivered units do not meet these requirements can the customer return the non-compliant units as a corrective action under the warranty. The remedy offered to the customer is repair of the returned units or replacement if repair is not viable. Accordingly, the Company records a warranty reserve and any warranty activities are not considered to be a separate performance obligation. Historically, warranty reserves have not been material. Provisions for discounts, allowances, estimated returns and other adjustments are recorded in the period the related sales are recognized. Shipping and Handling Costs Amounts billed to customers for shipping and handling activities after the customer obtains control are treated as a promised service performance obligation and recorded in net sales in the accompanying consolidated statements of operations. Shipping and handling costs incurred by the Company for the delivery of goods to customers are considered a cost to fulfill the contract and are included in cost of sales in the accompanying consolidated statements of operations. Contract Assets Contract assets consist of unbilled contract amounts resulting from sales under contracts when the revenue recognized exceeds the amount billed to the customer. Practical Expedients and Exemptions The Company generally expenses incremental costs of obtaining a contract when incurred because the amortization period would be less than one year. These costs primarily relate to sales commissions and are recorded in selling and administrative expense in the consolidated statements of operations. The Company does not disclose the value of unsatisfied performance obligations for contracts with an original expected length of one year or less. Disaggregated Revenue The table below shows net sales from contracts with customers by market sector. See additional information regarding market sectors in Note 10—Market Sectors and Major Customers. Years Ended September 30, 2020 September 30, 2019 Point in Time Over Time Net Sales Point in Time Over Time Net Sales (in thousands) Aerospace &amp; Defense $ 56,454 $ 53,174 $ 109,628 $ 42,625 $ 51,564 $ 94,189 Medical 15,826 31,680 47,506 18,115 16,421 34,536 Industrial 20,877 4,703 25,580 19,597 8,659 28,256 $ 93,157 $ 89,557 $ 182,714 $ 80,337 $ 76,644 $ 156,981 Customer Deposits Customer deposits are recorded when cash payments are received or due in advance of revenue recognition from contracts with customers. The timing of revenue recognition may differ from the timing of billings to customers. The changes in customer deposits from the Company's custom manufacturing services are as follows: Years Ended Customer Deposits September 30, September 30, (in thousands) Beginning balance $ 13,229 $ 7,595 Recognition of deferred revenue (17,807) (10,799) Deferral of revenue 24,361 16,433 Ending balance $ 19,783 $ 13,229 Sales Outside the United States For each of the fiscal years ended September 30, 2020 and September 30, 2019, less than 3% of net sales were shipped to locations outside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08:36:01Z</dcterms:created>
  <dcterms:modified xmlns:dcterms="http://purl.org/dc/terms/" xmlns:xsi="http://www.w3.org/2001/XMLSchema-instance" xsi:type="dcterms:W3CDTF">2020-11-20T08:36:01Z</dcterms:modified>
</cp:coreProperties>
</file>